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Selected Balance Sheet Informat" sheetId="11" state="visible" r:id="rId11"/>
    <sheet xmlns:r="http://schemas.openxmlformats.org/officeDocument/2006/relationships" name="Net Income per Share" sheetId="12" state="visible" r:id="rId12"/>
    <sheet xmlns:r="http://schemas.openxmlformats.org/officeDocument/2006/relationships" name="Revenue (Notes)" sheetId="13" state="visible" r:id="rId13"/>
    <sheet xmlns:r="http://schemas.openxmlformats.org/officeDocument/2006/relationships" name="Acquisitions and Divestitures o" sheetId="14" state="visible" r:id="rId14"/>
    <sheet xmlns:r="http://schemas.openxmlformats.org/officeDocument/2006/relationships" name="Goodwill, Long-lived Assets and" sheetId="15" state="visible" r:id="rId15"/>
    <sheet xmlns:r="http://schemas.openxmlformats.org/officeDocument/2006/relationships" name="Employee Postretirement Benefit" sheetId="16" state="visible" r:id="rId16"/>
    <sheet xmlns:r="http://schemas.openxmlformats.org/officeDocument/2006/relationships" name="Warranties" sheetId="17" state="visible" r:id="rId17"/>
    <sheet xmlns:r="http://schemas.openxmlformats.org/officeDocument/2006/relationships" name="Financing Arrangements Financin" sheetId="18" state="visible" r:id="rId18"/>
    <sheet xmlns:r="http://schemas.openxmlformats.org/officeDocument/2006/relationships" name="Commitments and Contingencies C" sheetId="19" state="visible" r:id="rId19"/>
    <sheet xmlns:r="http://schemas.openxmlformats.org/officeDocument/2006/relationships" name="Income Tax Income Tax Disclosur" sheetId="20" state="visible" r:id="rId20"/>
    <sheet xmlns:r="http://schemas.openxmlformats.org/officeDocument/2006/relationships" name="Dividends and Treasury Stock" sheetId="21" state="visible" r:id="rId21"/>
    <sheet xmlns:r="http://schemas.openxmlformats.org/officeDocument/2006/relationships" name="Share Based Compensation" sheetId="22" state="visible" r:id="rId22"/>
    <sheet xmlns:r="http://schemas.openxmlformats.org/officeDocument/2006/relationships" name="Segment Reporting"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Selected Balance Sheet Inform26" sheetId="26" state="visible" r:id="rId26"/>
    <sheet xmlns:r="http://schemas.openxmlformats.org/officeDocument/2006/relationships" name="Net Income per Share (Tables)" sheetId="27" state="visible" r:id="rId27"/>
    <sheet xmlns:r="http://schemas.openxmlformats.org/officeDocument/2006/relationships" name="Revenue (Tables)" sheetId="28" state="visible" r:id="rId28"/>
    <sheet xmlns:r="http://schemas.openxmlformats.org/officeDocument/2006/relationships" name="Goodwill, Long-lived Assets a29" sheetId="29" state="visible" r:id="rId29"/>
    <sheet xmlns:r="http://schemas.openxmlformats.org/officeDocument/2006/relationships" name="Employee Postretirement Benef30" sheetId="30" state="visible" r:id="rId30"/>
    <sheet xmlns:r="http://schemas.openxmlformats.org/officeDocument/2006/relationships" name="Warranties (Tables)" sheetId="31" state="visible" r:id="rId31"/>
    <sheet xmlns:r="http://schemas.openxmlformats.org/officeDocument/2006/relationships" name="Financing Arrangements Financ32" sheetId="32" state="visible" r:id="rId32"/>
    <sheet xmlns:r="http://schemas.openxmlformats.org/officeDocument/2006/relationships" name="Income Tax Effective tax rate (" sheetId="33" state="visible" r:id="rId33"/>
    <sheet xmlns:r="http://schemas.openxmlformats.org/officeDocument/2006/relationships" name="Dividends and Treasury Stock Ta" sheetId="34" state="visible" r:id="rId34"/>
    <sheet xmlns:r="http://schemas.openxmlformats.org/officeDocument/2006/relationships" name="Share Based Compensation (Table" sheetId="35" state="visible" r:id="rId35"/>
    <sheet xmlns:r="http://schemas.openxmlformats.org/officeDocument/2006/relationships" name="Segment Reporting (Tables)" sheetId="36" state="visible" r:id="rId36"/>
    <sheet xmlns:r="http://schemas.openxmlformats.org/officeDocument/2006/relationships" name="Basis of Presentation and Pri37" sheetId="37" state="visible" r:id="rId37"/>
    <sheet xmlns:r="http://schemas.openxmlformats.org/officeDocument/2006/relationships" name="Summary of Significant Accoun38" sheetId="38" state="visible" r:id="rId38"/>
    <sheet xmlns:r="http://schemas.openxmlformats.org/officeDocument/2006/relationships" name="Selected Balance Sheet Inform39" sheetId="39" state="visible" r:id="rId39"/>
    <sheet xmlns:r="http://schemas.openxmlformats.org/officeDocument/2006/relationships" name="Net Income per Share (Antidilut" sheetId="40" state="visible" r:id="rId40"/>
    <sheet xmlns:r="http://schemas.openxmlformats.org/officeDocument/2006/relationships" name="Net Income per Share (Schedule " sheetId="41" state="visible" r:id="rId41"/>
    <sheet xmlns:r="http://schemas.openxmlformats.org/officeDocument/2006/relationships" name="Revenue Disaggregation of Reven" sheetId="42" state="visible" r:id="rId42"/>
    <sheet xmlns:r="http://schemas.openxmlformats.org/officeDocument/2006/relationships" name="Revenue Contract Asset and Cont" sheetId="43" state="visible" r:id="rId43"/>
    <sheet xmlns:r="http://schemas.openxmlformats.org/officeDocument/2006/relationships" name="Revenue Details (Details)"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Goodwill, Long-lived Assets a47" sheetId="47" state="visible" r:id="rId47"/>
    <sheet xmlns:r="http://schemas.openxmlformats.org/officeDocument/2006/relationships" name="Goodwill, Long-lived Assets a48" sheetId="48" state="visible" r:id="rId48"/>
    <sheet xmlns:r="http://schemas.openxmlformats.org/officeDocument/2006/relationships" name="Employee Postretirement Benef49" sheetId="49" state="visible" r:id="rId49"/>
    <sheet xmlns:r="http://schemas.openxmlformats.org/officeDocument/2006/relationships" name="Warranties (Details)" sheetId="50" state="visible" r:id="rId50"/>
    <sheet xmlns:r="http://schemas.openxmlformats.org/officeDocument/2006/relationships" name="Financing Arrangements (Details" sheetId="51" state="visible" r:id="rId51"/>
    <sheet xmlns:r="http://schemas.openxmlformats.org/officeDocument/2006/relationships" name="Financing Arrangements Unamorti" sheetId="52" state="visible" r:id="rId52"/>
    <sheet xmlns:r="http://schemas.openxmlformats.org/officeDocument/2006/relationships" name="Financing Arrangements Letters " sheetId="53" state="visible" r:id="rId53"/>
    <sheet xmlns:r="http://schemas.openxmlformats.org/officeDocument/2006/relationships" name="Commitments and Contingencies (" sheetId="54" state="visible" r:id="rId54"/>
    <sheet xmlns:r="http://schemas.openxmlformats.org/officeDocument/2006/relationships" name="Income Tax (Details)" sheetId="55" state="visible" r:id="rId55"/>
    <sheet xmlns:r="http://schemas.openxmlformats.org/officeDocument/2006/relationships" name="Dividends and Treasury Stock (D" sheetId="56" state="visible" r:id="rId56"/>
    <sheet xmlns:r="http://schemas.openxmlformats.org/officeDocument/2006/relationships" name="Dividends and Treasury Stock Di" sheetId="57" state="visible" r:id="rId57"/>
    <sheet xmlns:r="http://schemas.openxmlformats.org/officeDocument/2006/relationships" name="Share Based Compensation (Detai" sheetId="58" state="visible" r:id="rId58"/>
    <sheet xmlns:r="http://schemas.openxmlformats.org/officeDocument/2006/relationships" name="Segment Reporting (Details)" sheetId="59" state="visible" r:id="rId59"/>
  </sheets>
  <definedNames/>
  <calcPr calcId="124519" fullCalcOnLoad="1"/>
</workbook>
</file>

<file path=xl/sharedStrings.xml><?xml version="1.0" encoding="utf-8"?>
<sst xmlns="http://schemas.openxmlformats.org/spreadsheetml/2006/main" uniqueCount="518">
  <si>
    <t>Document and Entity Information - shares</t>
  </si>
  <si>
    <t>6 Months Ended</t>
  </si>
  <si>
    <t>Jul. 31, 2018</t>
  </si>
  <si>
    <t>Aug. 17, 2018</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Jul. 31,
		2018</t>
  </si>
  <si>
    <t>Document Fiscal Year Focus</t>
  </si>
  <si>
    <t>Document Fiscal Period Focus</t>
  </si>
  <si>
    <t>Q2</t>
  </si>
  <si>
    <t>Amendment Flag</t>
  </si>
  <si>
    <t>false</t>
  </si>
  <si>
    <t>Entity Common Stock, Shares Outstanding</t>
  </si>
  <si>
    <t>Consolidated Balance Sheets (Unaudited) - USD ($) $ in Thousands</t>
  </si>
  <si>
    <t>Jan. 31, 2018</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Other current liabilities</t>
  </si>
  <si>
    <t>Total current liabilities</t>
  </si>
  <si>
    <t>Other liabilities</t>
  </si>
  <si>
    <t>Commitments and contingencies (see Note 11)</t>
  </si>
  <si>
    <t>Shareholders' equity</t>
  </si>
  <si>
    <t>Common stock, $1 par value, authorized shares 100,000; issued 67,229 and 67,124, respectively</t>
  </si>
  <si>
    <t>Paid-in capital</t>
  </si>
  <si>
    <t>Retained earnings</t>
  </si>
  <si>
    <t>Accumulated other comprehensive income (loss)</t>
  </si>
  <si>
    <t>Treasury stock at cost, 31,332 and 31,332 shares, respectively</t>
  </si>
  <si>
    <t>Total Raven Industries, Inc. shareholders' equity</t>
  </si>
  <si>
    <t>Noncontrolling interest</t>
  </si>
  <si>
    <t>Total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Jul. 31, 2017</t>
  </si>
  <si>
    <t>Income Statement [Abstract]</t>
  </si>
  <si>
    <t>Net sales</t>
  </si>
  <si>
    <t>Cost of sales</t>
  </si>
  <si>
    <t>Gross profit</t>
  </si>
  <si>
    <t>Research and development expenses</t>
  </si>
  <si>
    <t>Selling, general, and administrative expenses</t>
  </si>
  <si>
    <t>Long-lived asset impairment loss</t>
  </si>
  <si>
    <t>Operating income</t>
  </si>
  <si>
    <t>Other (expense) income, net</t>
  </si>
  <si>
    <t>Income before income taxes</t>
  </si>
  <si>
    <t>Income tax expense</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1]</t>
  </si>
  <si>
    <t>Comprehensive income (loss):</t>
  </si>
  <si>
    <t>Other comprehensive income (loss):</t>
  </si>
  <si>
    <t>Foreign currency translation</t>
  </si>
  <si>
    <t>Postretirement benefits, net of income tax benefit of $2, $3, $4 and $7 respectively</t>
  </si>
  <si>
    <t>Other comprehensive income (loss), net of tax</t>
  </si>
  <si>
    <t>Comprehensive income</t>
  </si>
  <si>
    <t>Comprehensive income (loss) attributable to noncontrolling interest</t>
  </si>
  <si>
    <t>Comprehensive income attributable to Raven Industries, Inc.</t>
  </si>
  <si>
    <t>There were no declared and unpaid shareholder dividends at July 31, 2018 or 2017.</t>
  </si>
  <si>
    <t>Consolidated Statements of Income and Comprehensive Income (Unaudited)  (Parenthetical) (Unaudited) - USD ($) $ in Thousands</t>
  </si>
  <si>
    <t>Other comprehensive income, postretirement benefits, income tax (expense) benefit</t>
  </si>
  <si>
    <t>Consolidated Statements of Shareholders' Equity (Unaudited) - USD ($) shares in Thousands,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7</t>
  </si>
  <si>
    <t>Treasury stock at beginning of period (in shares) at Jan. 31, 2017</t>
  </si>
  <si>
    <t>Increase (Decrease) in Stockholders' Equity [Roll Forward]</t>
  </si>
  <si>
    <t>Cumulative foreign currency translation adjustment</t>
  </si>
  <si>
    <t>Postretirement benefits reclassified from accumulated other comprehensive income (loss) after tax (expense) benefit</t>
  </si>
  <si>
    <t>Cash dividends</t>
  </si>
  <si>
    <t>Shares issued on stock options exercised, net of shares withheld for employee taxes</t>
  </si>
  <si>
    <t>Shares issued on vesting of stock units, net of shares withheld for employee taxes</t>
  </si>
  <si>
    <t>Director shares issued</t>
  </si>
  <si>
    <t>Share-based compensation</t>
  </si>
  <si>
    <t>Balance at end of period at Jul. 31, 2017</t>
  </si>
  <si>
    <t>Treasury stock at end of period (in shares) at Jul. 31, 2017</t>
  </si>
  <si>
    <t>Balance at beginning of period at Jan. 31, 2018</t>
  </si>
  <si>
    <t>Treasury stock at beginning of period (in shares) at Jan. 31, 2018</t>
  </si>
  <si>
    <t>Reclassification due to ASU 2018-02 adoption</t>
  </si>
  <si>
    <t>Balance at end of period at Jul. 31, 2018</t>
  </si>
  <si>
    <t>Treasury stock at end of period (in shares) at Jul. 31, 2018</t>
  </si>
  <si>
    <t>Consolidated Statements of Shareholders' Equity (Unaudited) (Parenthetical) (Unaudited) - USD ($) $ in Thousands</t>
  </si>
  <si>
    <t>Statement of Stockholders' Equity [Abstract]</t>
  </si>
  <si>
    <t>Common Stock, Dividends, Per Share, Declared</t>
  </si>
  <si>
    <t>Other Comprehensive (Income) Loss, Defined Benefit Plan, Reclassification Adjustment from AOCI,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Gain from sale of equity method investment</t>
  </si>
  <si>
    <t>Deferred income taxes</t>
  </si>
  <si>
    <t>Share-based compensation expense</t>
  </si>
  <si>
    <t>Other operating activities, net</t>
  </si>
  <si>
    <t>Change in operating assets and liabilities:</t>
  </si>
  <si>
    <t>Accounts receivable</t>
  </si>
  <si>
    <t>Operating liabilities</t>
  </si>
  <si>
    <t>Net cash provided by operating activities</t>
  </si>
  <si>
    <t>INVESTING ACTIVITIES:</t>
  </si>
  <si>
    <t>Capital expenditures</t>
  </si>
  <si>
    <t>Proceeds from sale or maturity of investments</t>
  </si>
  <si>
    <t>Purchases of investments</t>
  </si>
  <si>
    <t>Proceeds (disbursements) from sale of assets, settlement of liabilities</t>
  </si>
  <si>
    <t>Other investing activities</t>
  </si>
  <si>
    <t>Net cash used in investing activities</t>
  </si>
  <si>
    <t>FINANCING ACTIVITIES:</t>
  </si>
  <si>
    <t>Dividends paid</t>
  </si>
  <si>
    <t>Payments of acquisition-related contingent liability</t>
  </si>
  <si>
    <t>Restricted stock units vested and issued</t>
  </si>
  <si>
    <t>Employee stock options exercises</t>
  </si>
  <si>
    <t>Other financing activities</t>
  </si>
  <si>
    <t>Net cash used in financing activities</t>
  </si>
  <si>
    <t>Effect of exchange rate changes on cash</t>
  </si>
  <si>
    <t>Net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agricultural, aerospace/defense, construction, geomembrane, industrial, and stratospheric balloon markets. The Company is comprised of three unique operating units, or divisions, classified into reportable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18 . Financial results for the interim three- and six-month periods ended July 31, 2018 are not necessarily indicative of the results that may be expected for the year ending January 31, 2019. The January 31, 2018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t>
  </si>
  <si>
    <t>Summary of Significant Accounting Policies Summary of Significant Accounting Policies (Notes)</t>
  </si>
  <si>
    <t>Accounting Policies [Abstract]</t>
  </si>
  <si>
    <t>Summary of Significant Accounting Policies</t>
  </si>
  <si>
    <t xml:space="preserve">SUMMARY OF SIGNIFICANT ACCOUNTING POLICIES There have been no material changes to the Company's significant accounting policies as described in the Company's Annual Report on Form 10-K for the fiscal year ended January 31, 2018 other than described in the Accounting Standards Adopted section below. Accounting Pronouncements Accounting Standards Adopted In the fiscal 2019 first quarter, the Company early adopted Financial Accounting Standards Board (FASB) Accounting Standards Update (ASU) No. 2018-02, "Income Statement - Reporting Comprehensive Income (Topic 220): Reclassification of Certain Tax Effects from Accumulated Other Comprehensive Income" (ASU 2018-02) issued in February 2018. The amendments in this guidance allow for a reclassification from accumulated other comprehensive income to retained earnings for stranded tax effects resulting from the Tax Cuts and Jobs Act (TCJA). Consequently, the amendments eliminate the stranded tax effects resulting from the TCJA and are intended to improve the usefulness of information reported. The Company elected to apply the amendments in the period of adoption. The Company recorded a $280 reclassification entry for the stranded tax effects in Accumulated Other Comprehensive Income related to Raven's post-retirement plan further disclosed in the Company's Annual Report in the Form 10-K filed March 23, 2018. The impact of the reclassification is reported as "Reclassification due to ASU 2018-02 adoption" in the Consolidated Statements of Shareholders' Equity. In the fiscal 2019 first quarter when it became effective, the Company adopted FASB ASU No. 2017-09, "Compensation - Stock Compensation (Topic 718): Scope of Modification Accounting" (ASU 2017-09) on a prospective basis.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liability instruments are the same immediately before and after the modification to the award. The Company did not modify any of its outstanding awards during the six-month period ended July 31, 2018; therefore, the adoption of this guidance had no impact on its consolidated financial statements, results of operations, or disclosures. In the fiscal 2019 first quarter when it became effective, the Company adopted, the FASB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The adoption of this guidance resulted in $7 and $14 of the net periodic benefit cost being reported as a charge to operating income and $71 and $142 reported as a charge to non-operating income (expense) for the three- and six-months ended July 31, 2018 , respectively. The classification of this charge on the Consolidated Statements of Income and Comprehensive Income is described in Note 8 Employee Retirement Benefits in the Notes to the Consolidated Financial Statements. The net periodic benefit cost for the prior fiscal year was not material. In the fiscal 2019 first quarter when it became effective, the Company adopted FASB ASU 2016-16, "Income Taxes (Topic 740) Intra-Entity Transfers of Assets Other Than Inventory" (ASU 2016-16). Previous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is new guidance eliminates the exception for an intra-entity transfer of an asset other than inventory. The Company did not have any intra-entity transfers of assets impacted by this guidance, as such the adoption of this guidance had no impact on its consolidated financial statements, results of operations, or disclosures. In the fiscal 2019 first quarter when it became effective, the Company adopted FASB ASU 2016-15, "Statement of Cash Flows (Topic 230) Classification of Certain Cash Receipts and Cash Payments" (ASU 2016-15). The specific classification issues clarified in the guidance either were not applicable to the Company or are consistent with how the Company previously classified them, therefore the adoption of this guidance had no impact on its consolidated financial statements, results of operations, or disclosures. In the fiscal 2019 first quarter when it became effective, the Company adopted FASB ASU No. 2016-01, "Financial Instruments-Overall (Subtopic 825-10): Recognition and Measurement of Financial Assets and Financial Liabilities" (ASU 2016-01). The updated accounting guidance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impacted financial instruments held at the time of adoption were not material, as such, the adoption of this guidance and the subsequent changes to Subtopic 825-10 in ASU 2018-03 "Technical Corrections and Improvements to Financial Instruments—Overall (Subtopic 825-10): Recognition and Measurement of Financial Assets and Financial Liabilities," did not have a material impact on the Company's consolidated financial statements, results of operations, or disclosures. In the fiscal 2019 first quarter, the Company adopt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which a company expects to receive in exchange for those goods or services. This guidance supersedes the revenue recognition requirements in FASB ASC Topic 605, "Revenue Recognition," and most industry-specific guidance. ASU 2014-09 defines a five-step process to achieve this core principle. It also requires additional disclosure about the nature, amount, timing, and uncertainty of revenue and cash flows arising from customer contracts. The Company adopted ASU 2014-09 on a modified retrospective basis. The comparative historical information has not been adjusted and continues to be reported under ASC Topic 605 as previously presented. The adoption of ASU 2014-09 did not have a material impact on the Company’s consolidated financial statements or results of operations as of the adoption date and for the three- or six months ended July 31, 2018 as a significant majority of our sales revenue is recognized when products are shipped from our manufacturing facilities. As part of our adoption of ASU 2014-09 we have elected the following practical expedients: modified retrospective basis was applied for all contracts that were not completed as of February 1, 2018; shipping and handling costs associated with outbound freight after control over a product has transferred to a customer are considered fulfillment costs included within cost of sales; and taxes that are collected by the Company from a customer, which are assessed by governmental authorities that are both imposed upon and concurrent with a specific revenue-producing transaction, are excluded from revenues. Additional disclosures related to the revenues arising from contracts with customers as required by Topic 606 are included in Note 5 Revenue . New Accounting Standards Not Yet Adopted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ASU 2016-02 is effective for fiscal years beginning after December 15, 2018. In July 2018 the FASB amended Topic 842 to provide entities additional guidance on transition to adopt using either a modified retrospective approach for leases </t>
  </si>
  <si>
    <t>Selected Balance Sheet Information</t>
  </si>
  <si>
    <t>Selected Balance Sheet Information [Abstract]</t>
  </si>
  <si>
    <t>SELECTED BALANCE SHEET INFORMATION Following are the components of selected items from the Consolidated Balance Sheets: July 31, 2018 January 31, 2018 Accounts receivable, net: Trade accounts $ 59,138 $ 57,063 Unbilled receivables 3,167 2,447 Allowance for doubtful accounts (957 ) (978 ) $ 61,348 $ 58,532 Inventories: Finished goods $ 6,709 $ 8,054 In process 1,406 961 Materials 47,878 46,336 $ 55,993 $ 55,351 Other current assets: Insurance policy benefit $ 714 $ 759 Income tax receivable 16 1,397 Receivable from sale of investment 1,055 — Prepaid expenses and other 3,587 3,705 $ 5,372 $ 5,861 Property, plant and equipment, net: Land $ 3,234 $ 3,234 Buildings and improvements 81,092 80,299 Machinery and equipment 155,515 149,847 Accumulated depreciation (133,482 ) (127,523 ) 106,359 105,857 Property, plant and equipment subject to capital leases: Machinery and equipment 510 488 Accumulated amortization for capitalized leases (153 ) (65 ) $ 106,716 $ 106,280 Other assets: Equity investments $ 175 $ 1,955 Deferred income taxes 20 19 Other 2,642 976 $ 2,837 $ 2,950 Accrued liabilities: Salaries and related $ 5,759 $ 9,409 Benefits 4,045 4,225 Insurance obligations 2,488 1,992 Warranties 1,137 1,163 Income taxes 1,667 226 Other taxes 1,357 1,880 Acquisition-related contingent consideration 1,709 1,036 Other 3,713 2,015 $ 21,875 $ 21,946 Other liabilities: Postretirement benefits $ 8,260 $ 8,264 Acquisition-related contingent consideration 1,241 2,010 Deferred income taxes 168 615 Uncertain tax positions 2,636 2,634 Other 4,010 272 $ 16,315 $ 13,795</t>
  </si>
  <si>
    <t>Net Income per Share</t>
  </si>
  <si>
    <t>Earnings Per Share [Abstract]</t>
  </si>
  <si>
    <t>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Six Months Ended July 31, July 31, July 31, July 31, Anti-dilutive options and restricted stock units 55,810 209,400 36,384 409,136 The computation of earnings per share is presented below: Three Months Ended Six Months Ended July 31, July 31, July 31, July 31, Numerator: Net income attributable to Raven Industries, Inc. $ 13,677 $ 8,235 $ 35,812 $ 20,583 Denominator: Weighted average common shares outstanding 35,893,132 36,096,048 35,859,614 36,088,095 Weighted average fully vested stock units outstanding 102,339 109,146 95,027 103,966 Denominator for basic calculation 35,995,471 36,205,194 35,954,641 36,192,061 Weighted average common shares outstanding 35,893,132 36,096,048 35,859,614 36,088,095 Weighted average fully vested stock units outstanding 102,339 109,146 95,027 103,966 Dilutive impact of stock options and restricted stock units 429,409 348,795 455,595 322,661 Denominator for diluted calculation 36,424,880 36,553,989 36,410,236 36,514,722 Net income per share ─ basic $ 0.38 $ 0.23 $ 1.00 $ 0.57 Net income per share ─ diluted $ 0.38 $ 0.23 $ 0.98 $ 0.56</t>
  </si>
  <si>
    <t>Revenue (Notes)</t>
  </si>
  <si>
    <t>Revenue from Contract with Customer [Abstract]</t>
  </si>
  <si>
    <t>Revenue from Contract with Customer [Text Block]</t>
  </si>
  <si>
    <t xml:space="preserve"> REVENUE Nature of goods and services The Company is comprised of three unique operating divisions, classified into reportable segments: Applied Technology (ATD), Engineered Films (EFD), and Aerostar (AERO). The following is a description of principal activities, separated by reportable segment, from which the Company generates revenue. Note that service revenues are not material and are not separately disclosed. Applied Technology Applied Technology designs, manufactures, sells, and services innovative precision agriculture products and information management tools, which are collectively referred to as precision agriculture equipment, that help growers reduce costs, more precisely control inputs, and improve crop yields for the global agriculture market. Customers can purchase precision agriculture equipment individually or in large quantities. For purchases made in large quantities, the Company accounts for each piece of equipment separately, as each is a distinct performance obligation from which the customer derives benefit. The stand-alone selling prices are determined based on the prices at which the Company charges other customers for similar products in similar circumstances. Kits or bundles, which can consist of various pieces of equipment, are shipped together and therefore allocation of transaction price does not impact timing of revenue recognition. In the normal course of business the customer agrees to a stated price that does not vary upon purchase and revenue is recognized when control has transferred to the customer. Engineered Films Engineered Films manufactures high performance plastic films and sheeting for geomembrane, agricultural, construction, and industrial applications. Engineered Films' ability to develop value-added innovative products is expanded by its fabrication, conversion, and installation capabilities. Plastic film and sheeting can be purchased separately or together with installation services. The majority of transactions within Engineered Films are considered non-customized product-only sales. The Company accounts for each product separately, as each is a distinct performance obligation from which the customer derives benefit. The stand-alone selling prices are determined based on the prices at which the Company charges other customers for similar products in similar circumstances. In the normal course of business the customer agrees to a stated price that does not vary upon purchase and revenue is recognized when control has transferred to the customer. The remaining transactions within Engineered Films are related to installation and/or customized product sales. Installation revenues are recognized over time using the cost incurred input method (i.e., costs incurred to date relative to total estimated costs at completion) because of continuous transfer of control to our customers. For customized product-only sales, the Company recognizes revenue over time by applying an output method, such as units delivered, to measure progress. Aerostar Aerostar serves the aerospace/defense and stratospheric balloon markets. Aerostar designs and manufactures proprietary products including high-altitude (stratospheric) balloon systems, and tethered aerostats, which are collectively referred to as lighter-than-air products, and offers radar processing systems and related services. These products can be integrated with additional third-party sensors to provide research, communications, and situational awareness capabilities to governmental and commercial customers. Aerostar pursues product and support services contracts with agencies and instrumentalities of the U.S. government. Product sales to customers for which we do not continuously transfer control are recognized based on a point-in-time. Contracts with customers which include elements of service, and are considered to be single performance obligations, are recognized over time. The stand-alone selling prices are determined based on the prices at which the Company charges other customers for similar products or services in similar circumstances. In the normal course of business the customer agrees to a stated price that does not vary upon purchase. For revenues recognized at a point-in-time, the Company recognizes revenue when control has transferred to the customer. Certain lighter-than-air contracts are recognized over time using the cost incurred input method. The remaining transactions are recognized over time applying an output method, such as units delivered, to measure progress. Disaggregation of Revenues In the following table, revenue is disaggregated by major product category and geography as we believe these categories best depict how the nature, amount, timing and uncertainty of our revenue and cash flows are affected by economic factors. The table also includes a reconciliation of the disaggregated revenue with reportable segments. Revenue by Product Category Three Months Ended July 31, 2018 Three Months Ended July 31, 2017 ATD EFD AERO ELIM (a) Total ATD EFD AERO ELIM (a) Total Lighter-than-Air Domestic $ — $ — $ 11,199 $ — $ 11,199 $ — $ — $ 5,460 $ — $ 5,460 International — — 82 — 82 — — 28 — 28 Plastic Films &amp; Sheeting Domestic — 54,921 — (70 ) 54,851 — 45,243 — (211 ) 45,032 International — 3,954 — — 3,954 — 3,785 — — 3,785 Precision Agriculture Equipment Domestic 23,592 — — — 23,592 20,742 — — — 20,742 International 6,770 — — — 6,770 7,682 — — — 7,682 Other Domestic — — 2,221 — 2,221 — — 3,881 — 3,881 International — — 15 — 15 — — — — — Totals $ 30,362 $ 58,875 $ 13,517 $ (70 ) $ 102,684 $ 28,424 $ 49,028 $ 9,369 $ (211 ) $ 86,610 Six Months Ended July 31, 2018 Six Months Ended July 31, 2017 ATD EFD AERO ELIM (a) Total ATD EFD AERO ELIM (a) Total Lighter-than-Air Domestic $ — $ — $ 17,747 $ — $ 17,747 $ — $ — $ 11,666 $ — $ 11,666 International — — 536 — 536 — — 54 — 54 Plastic Films &amp; Sheeting Domestic — 110,218 — (264 ) 109,954 — 86,354 — (327 ) 86,027 International — 8,649 — — 8,649 — 6,229 — — 6,229 Precision Agriculture Equipment Domestic 53,117 — — — 53,117 51,000 — — — 51,000 International 17,675 — — — 17,675 17,914 — — — 17,914 Other Domestic — — 6,120 — 6,120 — — 7,213 — 7,213 International — — 15 — 15 — — 42 — 42 Totals $ 70,792 $ 118,867 $ 24,418 $ (264 ) $ 213,813 $ 68,914 $ 92,583 $ 18,975 $ (327 ) $ 180,145 (a) Intersegment sales for both fiscal 2019 and 2018 were primarily sales from Engineered Films to Aerostar. Contract Balances Contract assets consist of unbilled receivables and retainage. Contract assets primarily relate to the Company’s rights to consideration for work completed but not billed at the reporting date, or retainage provisions on billings that have been issued. Contract assets are converted to receivables when the right to collect becomes unconditional. Contract liabilities consist of customer advances and deferred revenue. Contract liabilities primarily relate to consideration received from customers prior to transferring goods or services to the customer. The changes in our contract assets and liabilities were as follows: July 31, January 31, $ Change % Change Contract assets (a) $ 3,167 $ 3,119 $ 48 1.5 % Contract liabilities (b) $ 733 $ 1,890 $ (1,157 ) (61.2 )% (a) Contract assets are reported in "Accounts receivable, net" in the Consolidated Balance Sheet. (b) Contract liabilities are reported in "Other current liabilities" in the Consolidated Balance Sheet. During the six months ended July 31, 2018, the Company’s contract assets increased by $48 and contract liabilities decreased by $1,157 , primarily as a result of the contract terms which include timing of customer payments, timing of invoicing, and progress made on open contracts. Due to the short-term nature of the Company’s contracts, substantially all of the contract assets that existed as of January 31, 2018 were converted to receivables and contract liabilities that existed as of January 31, 2018 were recognized as revenue during the first quarter of fiscal 2019. Remaining performance obligations</t>
  </si>
  <si>
    <t>Acquisitions and Divestitures of and Investments in Businesses and Technologies</t>
  </si>
  <si>
    <t>Business Combinations [Abstract]</t>
  </si>
  <si>
    <t>Acquisitions of and Investments in Businesses and Technologies</t>
  </si>
  <si>
    <t>ACQUISITIONS AND DIVESTITURES OF AND INVESTMENTS IN BUSINESSES AND TECHNOLOGIES Colorado Lining International, Inc. On September 1, 2017 , the Company completed the acquisition of substantially all of the assets (the acquisition) of Colorado Lining International, Inc. , a Colorado corporation, headquartered in Parker, CO (CLI). The acquisition was immediately aligned under the Company’s Engineered Films Division. The acquisition enhanced the Company’s geomembrane market position through extended service and product offerings with the addition of new design-build and installation service components, and advanced Engineered Films’ business model into a vertically-integrated, full-service solutions provider for the geomembrane market. The acquisition constituted a business and as such was accounted for as a business combination. The purchase price of $14,938 included a potential earn-out with an estimated fair value of $1,256 . The earn-out payments are contingent upon achieving certain revenue targets and operational synergies. The fair value of the business acquired was allocated to the assets acquired and liabilities assumed based on their estimated fair values. The excess of the purchase price over the fair value of the identifiable assets acquired and liabilities assumed was recorded as goodwill. Goodwill recorded as part of the purchase price allocation was $5,714 , all of which is tax deductible. Intangible assets acquired in the acquisition related to customer relationships, order backlog and non-compete agreements were valued at $610 . Aerostar's Client Private Business In fiscal 2018 Aerostar actively marketed the sale of its client private business and classified it as held for sale. During the first quarter of fiscal 2019, the client private business was sold for $832 which resulted in an immaterial gain in the six-months ended July 31, 2018. No gain was recognized during the three-months ended July 31, 2018. Site-Specific Technology Development Group, Inc. (SST) In February 2018 the Company sold its ownership interest of approximately 22% in SST with a carrying value of $1,937 . This investment was being accounted for as an equity method investment. Raven received $6,556 in cash at closing which was reported as "Proceeds from sale or maturity of investments" in the Consolidated Statements of Cash Flows. The Company recognized a gain on the sale of $5,785 for the six-months ended July 31, 2018. No gain was recognized during the three-months ended July 31, 2018. The gain was reported in "Other (expense) income, net" in the Consolidated Statements of Income and Comprehensive Income. This amount includes a fifteen percent hold-back provision held in an escrow account which is expected to be settled in fiscal 2020. Acquisition-related Contingent Consideration The Company has contingent liabilities related to the acquisition of CLI in September 2017, as well as the prior acquisitions of SBG Innovatie BV and its affiliate, Navtronics BVBA (collectively, SBG) in May 2014 and Vista Research, Inc. (Vista)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Three Months Ended Six Months Ended July 31, July 31, July 31, July 31, Beginning balance $ 2,903 $ 1,672 $ 3,046 $ 1,742 Change in fair value of the liability 251 54 403 145 Contingent consideration earn-out paid (204 ) (159 ) (499 ) (320 ) Ending balance $ 2,950 $ 1,567 $ 2,950 $ 1,567 Classification of liability in the Consolidated balance sheet Accrued liabilities $ 1,709 $ 385 $ 1,709 $ 385 Other liabilities, long-term 1,241 1,182 1,241 1,182 Balance at July 31 $ 2,950 $ 1,567 $ 2,950 $ 1,567 In the CLI acquisition, the Company entered into a contingent earn-out agreement, not to exceed $2,000 . The earn-out is paid annually for three years after the purchase date, contingent upon achieving certain revenues and operational synergies. To date, the Company has made no payments on this potential earn-out liability. In connection with the acquisition of SBG, Raven is committed to making additional earn-out payments, not to exceed $2,500 calculated and paid quarterly for ten years after the purchase date contingent upon achieving certain revenues. To date, the Company has paid a total of $1,178 of this potential earn-out liability. Related to the acquisition of Vista in 2012 , the Company is committed to making annual payments based upon earn-out percentages on specific revenue streams for seven years after the purchase date, not to exceed $15,000 . To date, the Company has paid a total of $1,783</t>
  </si>
  <si>
    <t>Schedule of Business Acquisitions by Acquisition, Contingent Consideration [Table Text Block]</t>
  </si>
  <si>
    <t>Changes in the fair value of the liability for acquisition-related contingent consideration are as follows: Three Months Ended Six Months Ended July 31, July 31, July 31, July 31, Beginning balance $ 2,903 $ 1,672 $ 3,046 $ 1,742 Change in fair value of the liability 251 54 403 145 Contingent consideration earn-out paid (204 ) (159 ) (499 ) (320 ) Ending balance $ 2,950 $ 1,567 $ 2,950 $ 1,567 Classification of liability in the Consolidated balance sheet Accrued liabilities $ 1,709 $ 385 $ 1,709 $ 385 Other liabilities, long-term 1,241 1,182 1,241 1,182 Balance at July 31 $ 2,950 $ 1,567 $ 2,950 $ 1,567</t>
  </si>
  <si>
    <t>Goodwill, Long-lived Assets and Other Intangibles Goodwill, Long-lived Assets and Other Intangibles (Notes)</t>
  </si>
  <si>
    <t>Goodwill and Intangible Assets Disclosure [Abstract]</t>
  </si>
  <si>
    <t>Goodwill Impairment Loss and Other Charges</t>
  </si>
  <si>
    <t>GOODWILL, LONG-LIVED ASSETS, AND OTHER CHARGES Goodwill Management assesses goodwill for impairment annually during the fourth quarter and between annual tests whenever a triggering event indicates there may be an impairment. Impairment tests of goodwill are done at the reporting unit level. Management performed an assessment in the second quarter of fiscal 2019 and determined that no triggering events had occurred for any of the Company's reporting units. There were no goodwill impairment losses reported in the three- and six-month periods ending July 31, 2018 and 2017, respectively. The changes in the carrying amount of goodwill by reporting unit were as follows: Applied Technology Engineered Films Aerostar Total Balance at January 31, 2018 $ 12,741 $ 33,232 $ 737 $ 46,710 Divestiture of business — — (103 ) (103 ) Foreign currency translation adjustment (169 ) — — (169 ) Balance at July 31, 2018 $ 12,572 $ 33,232 $ 634 $ 46,438 Long-lived Assets and Other Intangibles Fiscal 2019 The Company assesses the recoverability of long-lived assets, including definite-lived intangibles and property plant and equipment if events or changes in circumstances indicate that an asset might be impaired and performs impairment reviews by asset group.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estimated undiscounted cash flows used in determining the fair value of the asset are less than its carrying amount. Management performed an assessment in the fiscal 2019 second quarter and determined that there were no impairment indicators identified for any of the Company's asset groups. There were no long-lived asset impairment losses reported in the three- and six month periods ending July 31, 2018. Fiscal 2018 During first quarter of fiscal 2018, the Company determined that the investment in AgEagle Aerial Systems, Inc. (AgEagle) was impaired due to lower than expected cash flows. This impairment was determined to be other-than-temporary and an accelerated equity method investment loss of $72 was reported in "Other (expense) income, net" in the Consolidated Statements of Income and Comprehensive Income for the six-month period ended July 31, 2017. The Company also determined the customer relationship intangible asset related to the AgEagle exclusive distribution agreement was fully impaired. The total impairment loss reported related to this intangible asset was $259 and was reported in "Long-lived asset impairment loss" in the Consolidated Statements of Income and Comprehensive Income for the six-month period ended July 31, 2017. There were no long-lived asset impairments or equity method investment losses reported in the second quarter of fiscal 2018. The following table provides the gross carrying amount and related accumulated amortization of definite-lived intangible assets: July 31, 2018 January 31, 2018 Accumulated Accumulated Amount amortization Net Amount amortization Net Existing technology $ 7,225 $ (7,088 ) $ 137 $ 7,290 $ (6,996 ) $ 294 Customer relationships 12,504 (4,978 ) 7,526 13,264 (4,834 ) 8,430 Patents and other intangibles 5,741 (1,632 ) 4,109 4,241 (2,381 ) 1,860 Total $ 25,470 $ (13,698 ) $ 11,772 $ 24,795 $ (14,211 ) $ 10,584</t>
  </si>
  <si>
    <t>Employee Postretirement Benefits</t>
  </si>
  <si>
    <t>Retirement Benefits [Abstract]</t>
  </si>
  <si>
    <t xml:space="preserve">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Six Months Ended July 31, July 31, July 31, July 31, Service cost $ 7 $ 21 $ 14 $ 43 Interest cost 79 82 158 164 Amortization of actuarial losses 32 30 64 60 Amortization of unrecognized gains in prior service cost (40 ) (40 ) (80 ) (80 ) Net periodic benefit cost $ 78 $ 93 $ 156 $ 187 Postretirement benefit cost components are reclassified in their entirety from accumulated other comprehensive loss to net periodic benefit cost. Net periodic benefit costs are reported in net income in accordance with ASU 2017-07 "Compensation - Retirement Benefits (Topic 715): Improving the Presentation of Net Periodic Postretirement Benefit Cost" (ASU 2017-07) further described in Note 2 Summary of Significant Accounting Policies </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1,097 $ 2,405 $ 1,163 $ 1,547 Change in provision 329 401 486 1,778 Settlements made (289 ) (541 ) (512 ) (1,060 ) Ending balance $ 1,137 $ 2,265 $ 1,137 $ 2,265</t>
  </si>
  <si>
    <t>Financing Arrangements Financing Arrangements</t>
  </si>
  <si>
    <t>Debt Disclosure [Abstract]</t>
  </si>
  <si>
    <t>Financing Arrangements</t>
  </si>
  <si>
    <t>FINANCING ARRANGEMENTS The Company entered into a credit facility on April 15, 2015 ,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Simultaneous with execution of the Credit Agreement, Raven and its subsidiaries entered into a guaranty agreement in favor of JPMorgan Chase Bank, National Association in its capacity as administrator under the Credit Agreement for the benefit of JPMorgan Chase Bank, N.A., Toronto Branch and the lenders and their affiliates under the Credit Agreement. The unamortized debt issuance costs associated with this Credit Agreement were as follows: July 31, 2018 January 31, 2018 Unamortized debt issuance costs (a) $ 187 $ 242 (a) Unamortized debt issuance costs are reported as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The Company is in compliance with all covenants as of July 31, 2018. Financial covenants include an interest coverage ratio and funded indebtedness to earnings before interest, taxes, depreciation, and amortization as defined in the Credit Agreement. The loan proceeds may be utilized by Raven for strategic business purposes and for working capital needs. Letters of credit (LOC) issued and outstanding were as follows: July 31, 2018 January 31, 2018 Letters of credit outstanding (a) $ 514 $ 1,097 (a) All of these LOC are outstanding under the Credit Agreement except one LOC for $50 that is outstanding with Wells Fargo. Any draws required under the LOC would be settled with available cash or borrowings under the Credit Agreement. There were no borrowings under the Credit Agreement for any of the fiscal periods covered by this Quarterly Report on Form 10-Q. Availability under the Credit Agreement for borrowings as of July 31, 2018 was $124,536</t>
  </si>
  <si>
    <t>Commitments and Contingencies Commitments and Contingencies Disclosure</t>
  </si>
  <si>
    <t>Commitments and Contingencies Disclosure [Abstract]</t>
  </si>
  <si>
    <t>Commitments and Contingencies Disclosure [Text Block]</t>
  </si>
  <si>
    <t xml:space="preserve"> COMMITMENTS AND CONTINGENCIES The Company may be involved as a party in lawsuits, claims, regulatory inquiries, or disputes arising in the normal course of its business. Such items may result in potential costs and liabilities which cannot be determined at this time.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e Agreement states that the Company will make a $5,000 gift to the Foundation, conditional on certain actions. Management concluded that the contingencies related to this gift were substantially met during the three-month period ended April 30, 2018 and a liability had been incurred. As such, $4,503 of contribution expense was recognized in the three-month period ending April 30, 2018 with interest expense to be recognized in periods thereafter. The fair value of this contingency at July 31, 2018 was $4,546 (measured based on the present value of the expected future cash outflows) of which $1,407 was classified as "Accrued liabilities" and $3,139 was classified as "Other liabilities". For the six-month period ended July 31, 2018, the Company reported $4,503 of selling, general, and administrative expenses for contributions to be made and $43 of interest expense. This gift will be used by South Dakota State University (SDSU), located in Brookings, SD, for the establishment of a precision agriculture facility to support SDSU's Precision Agriculture degrees and curriculum. </t>
  </si>
  <si>
    <t>Income Tax Income Tax Disclosure</t>
  </si>
  <si>
    <t>Income Tax Disclosure [Abstract]</t>
  </si>
  <si>
    <t>Income Tax Disclosure</t>
  </si>
  <si>
    <t>INCOME TAXES The U.S. Tax Cuts and Jobs Act (TCJA) was enacted on December 22, 2017 and reduced the U.S. federal statutory tax rate to 21 percent effective January 1, 2018. In addition, the SEC staff issued Staff Accounting Bulletin No. 118 (SAB 118), Income Tax Accounting Implications of the TCJA, which allows the Company to record provisional amounts during a measurement period not to extend beyond one year from the enactment date. The Company considers the accounting for the transition tax to be incomplete due to its ongoing analysis of final year-end data and tax positions. The Company expects to complete its accounting for the transition tax in the third quarter of fiscal 2019. Also, the Company has determined that it will elect to recognize Global Intangible Low Taxed Income (GILTI) as a period cost if, and when, incurred. As of July 31, 2018, undistributed earnings of the Canadian and European subsidiaries were considered to have been reinvested indefinitely. The Company’s effective tax rate varies from the federal statutory rate primarily due to state and local taxes, research and development tax credit, foreign-derived intangible income deduction, and tax-exempt insurance premiums. The Company’s effective tax rates were as follows: Three Months Ended Six Months Ended July 31, July 31, July 31, July 31, Effective tax rate 16.8 % 29.2 % 17.9 % 30.5 % The decrease in the effective tax rate year-over-year is primarily due to the decrease in the federal statutory tax rate pursuant to the TCJA. The Company also recognized a discrete tax benefit (expense) related to the vesting or settlement of stock awards as follows: Three Months Ended Six Months Ended July 31, July 31, July 31, July 31, Discrete tax benefit (expense) $ 471 $ (90 ) $ 714 $ (569 )</t>
  </si>
  <si>
    <t>Dividends and Treasury Stock</t>
  </si>
  <si>
    <t>Stockholders' Equity Note [Abstract]</t>
  </si>
  <si>
    <t>DIVIDENDS AND TREASURY STOCK Dividends paid to Raven shareholders were as follows: Three Months Ended Six Months Ended July 31, July 31, July 31, July 31, Dividends paid (a) $ 4,668 $ 4,693 $ 9,326 $ 9,384 Dividends paid per share (in cents per share) (a) 13.0 13.0 26.0 26.0 (a) There were no declared and unpaid shareholder dividends at July 31, 2018 or 2017. On November 3, 2014, the Company announced that its Board of Directors (Board) had authorized a $40,000 stock buyback program. Since that time, the Board has provided additional authorizations to increase the total amount authorized under the program to $75,000 . This authorization remains in place until such time as the authorized spending limit is reached or such authorization is revoked by the Board. There were no shares repurchased pursuant to these authorizations in the three- and six-month periods ended July 31, 2018 and July 31, 2017 . The remaining dollar value authorized for share repurchases at July 31, 2018 is $27,959</t>
  </si>
  <si>
    <t>Share Based Compensation</t>
  </si>
  <si>
    <t>Share-based Compensation [Abstract]</t>
  </si>
  <si>
    <t>SHARE-BASED COMPENSATION Share-based compensation expense is recognized based on the fair value of the share-based awards expected to vest during the period. The share-based compensation expense was as follows: Three Months Ended Six Months Ended July 31, 2018 July 31, 2017 July 31, 2018 July 31, 2017 Cost of sales $ 103 $ 55 $ 183 $ 113 Research and development expenses 36 31 67 68 Selling, general, and administrative expenses 1,355 1,055 2,031 1,751 Total stock-based compensation expense $ 1,494 $ 1,141 $ 2,281 $ 1,932</t>
  </si>
  <si>
    <t>Segment Reporting</t>
  </si>
  <si>
    <t>Segment Reporting [Abstract]</t>
  </si>
  <si>
    <t xml:space="preserve">SEGMENT REPORTING The Company's reportable segments are defined by their product lines which have been grouped in these segments based on technology, manufacturing processes, and end-use application. Raven's reportable segments are Applied Technology, Engineered Films, and Aerostar. The Company measures the performance of its segments based on certain metrics such as net sales and operating income excluding general and administrative expenses. Other (expense) income and income taxes are not allocated to individual operating segments, and assets not identifiable to an individual segment are included as corporate assets. Separate financial information is available and regularly evaluated by the Company's chief operating decision-maker (CODM), the President and Chief Executive Officer, in making resource allocation decisions for the Company's reportable segments. Segment information is reported consistent with the Company's management reporting structure. Business segment net sales and operating income results are as follows: Three Months Ended Six Months Ended July 31, July 31, July 31, July 31, Net sales Applied Technology $ 30,362 $ 28,424 $ 70,792 $ 68,914 Engineered Films (a) 58,875 49,028 118,867 92,583 Aerostar 13,517 9,369 24,418 18,975 Intersegment eliminations (b) (70 ) (211 ) (264 ) (327 ) Consolidated net sales $ 102,684 $ 86,610 $ 213,813 $ 180,145 Operating income (c) Applied Technology $ 8,788 $ 6,637 $ 24,736 $ 20,090 Engineered Films 10,806 9,551 24,002 18,271 Aerostar 3,835 1,388 6,640 2,806 Intersegment eliminations 19 11 4 9 Total reportable segment income 23,448 17,587 55,382 41,176 General and administrative expenses (c) (6,819 ) (5,887 ) (17,222 ) (11,257 ) Consolidated operating income $ 16,629 $ 11,700 $ 38,160 $ 29,919 (a) Fiscal year 2019 Net sales includes approximately $10,276 and $18,373 in net sales for the three- and six-month periods ended July 31, 2018, respectively, related to the CLI acquisition further described in Note 6 "Acquisitions and Divestitures of and Investments in Businesses and Technologies". The division generated $1,283 and $3,608 in sales to CLI for the three- and six-month periods ended July 31, 2017, respectively. Fiscal year 2019 Net sales includes $0 and $8,919 of recovery film sales for the three- and six-month periods ended July, 31, 2018, respectively, related to the hurricane recovery effort. No hurricane recovery film sales occurred during the three- and six-month periods ended July 31, 2017. (b) Intersegment sales for both fiscal 2019 and 2018 were primarily sales from Engineered Films to Aerostar. (c) </t>
  </si>
  <si>
    <t>Subsequent Events (Notes)</t>
  </si>
  <si>
    <t>Subsequent Event [Line Items]</t>
  </si>
  <si>
    <t>Subsequent Events [Text Block]</t>
  </si>
  <si>
    <t>SUBSEQUENT EVENTS</t>
  </si>
  <si>
    <t>Summary of Significant Accounting Policies New Accounting Standards (Policies)</t>
  </si>
  <si>
    <t>New Accounting Standards [Abstract]</t>
  </si>
  <si>
    <t>New Accounting Pronouncements and Changes in Accounting Principles [Text Block]</t>
  </si>
  <si>
    <t>Accounting Standards Adopted In the fiscal 2019 first quarter, the Company early adopted Financial Accounting Standards Board (FASB) Accounting Standards Update (ASU) No. 2018-02, "Income Statement - Reporting Comprehensive Income (Topic 220): Reclassification of Certain Tax Effects from Accumulated Other Comprehensive Income" (ASU 2018-02) issued in February 2018. The amendments in this guidance allow for a reclassification from accumulated other comprehensive income to retained earnings for stranded tax effects resulting from the Tax Cuts and Jobs Act (TCJA). Consequently, the amendments eliminate the stranded tax effects resulting from the TCJA and are intended to improve the usefulness of information reported. The Company elected to apply the amendments in the period of adoption. The Company recorded a $280 reclassification entry for the stranded tax effects in Accumulated Other Comprehensive Income related to Raven's post-retirement plan further disclosed in the Company's Annual Report in the Form 10-K filed March 23, 2018. The impact of the reclassification is reported as "Reclassification due to ASU 2018-02 adoption" in the Consolidated Statements of Shareholders' Equity. In the fiscal 2019 first quarter when it became effective, the Company adopted FASB ASU No. 2017-09, "Compensation - Stock Compensation (Topic 718): Scope of Modification Accounting" (ASU 2017-09) on a prospective basis.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liability instruments are the same immediately before and after the modification to the award. The Company did not modify any of its outstanding awards during the six-month period ended July 31, 2018; therefore, the adoption of this guidance had no impact on its consolidated financial statements, results of operations, or disclosures. In the fiscal 2019 first quarter when it became effective, the Company adopted, the FASB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The adoption of this guidance resulted in $7 and $14 of the net periodic benefit cost being reported as a charge to operating income and $71 and $142 reported as a charge to non-operating income (expense) for the three- and six-months ended July 31, 2018 , respectively. The classification of this charge on the Consolidated Statements of Income and Comprehensive Income is described in Note 8 Employee Retirement Benefits in the Notes to the Consolidated Financial Statements. The net periodic benefit cost for the prior fiscal year was not material. In the fiscal 2019 first quarter when it became effective, the Company adopted FASB ASU 2016-16, "Income Taxes (Topic 740) Intra-Entity Transfers of Assets Other Than Inventory" (ASU 2016-16). Previous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is new guidance eliminates the exception for an intra-entity transfer of an asset other than inventory. The Company did not have any intra-entity transfers of assets impacted by this guidance, as such the adoption of this guidance had no impact on its consolidated financial statements, results of operations, or disclosures. In the fiscal 2019 first quarter when it became effective, the Company adopted FASB ASU 2016-15, "Statement of Cash Flows (Topic 230) Classification of Certain Cash Receipts and Cash Payments" (ASU 2016-15). The specific classification issues clarified in the guidance either were not applicable to the Company or are consistent with how the Company previously classified them, therefore the adoption of this guidance had no impact on its consolidated financial statements, results of operations, or disclosures. In the fiscal 2019 first quarter when it became effective, the Company adopted FASB ASU No. 2016-01, "Financial Instruments-Overall (Subtopic 825-10): Recognition and Measurement of Financial Assets and Financial Liabilities" (ASU 2016-01). The updated accounting guidance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impacted financial instruments held at the time of adoption were not material, as such, the adoption of this guidance and the subsequent changes to Subtopic 825-10 in ASU 2018-03 "Technical Corrections and Improvements to Financial Instruments—Overall (Subtopic 825-10): Recognition and Measurement of Financial Assets and Financial Liabilities," did not have a material impact on the Company's consolidated financial statements, results of operations, or disclosures. In the fiscal 2019 first quarter, the Company adopt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which a company expects to receive in exchange for those goods or services. This guidance supersedes the revenue recognition requirements in FASB ASC Topic 605, "Revenue Recognition," and most industry-specific guidance. ASU 2014-09 defines a five-step process to achieve this core principle. It also requires additional disclosure about the nature, amount, timing, and uncertainty of revenue and cash flows arising from customer contracts. The Company adopted ASU 2014-09 on a modified retrospective basis. The comparative historical information has not been adjusted and continues to be reported under ASC Topic 605 as previously presented. The adoption of ASU 2014-09 did not have a material impact on the Company’s consolidated financial statements or results of operations as of the adoption date and for the three- or six months ended July 31, 2018 as a significant majority of our sales revenue is recognized when products are shipped from our manufacturing facilities. As part of our adoption of ASU 2014-09 we have elected the following practical expedients: modified retrospective basis was applied for all contracts that were not completed as of February 1, 2018; shipping and handling costs associated with outbound freight after control over a product has transferred to a customer are considered fulfillment costs included within cost of sales; and taxes that are collected by the Company from a customer, which are assessed by governmental authorities that are both imposed upon and concurrent with a specific revenue-producing transaction, are excluded from revenues. Additional disclosures related to the revenues arising from contracts with customers as required by Topic 606 are included in Note 5 Revenue</t>
  </si>
  <si>
    <t>Description of New Accounting Pronouncements Not yet Adopted [Text Block]</t>
  </si>
  <si>
    <t xml:space="preserve">New Accounting Standards Not Yet Adopted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ASU 2016-02 is effective for fiscal years beginning after December 15, 2018. In July 2018 the FASB amended Topic 842 to provide entities additional guidance on transition to adopt using either a modified retrospective approach for leases </t>
  </si>
  <si>
    <t>Selected Balance Sheet Information (Tables)</t>
  </si>
  <si>
    <t>Components of selected balance sheet items</t>
  </si>
  <si>
    <t>Following are the components of selected items from the Consolidated Balance Sheets: July 31, 2018 January 31, 2018 Accounts receivable, net: Trade accounts $ 59,138 $ 57,063 Unbilled receivables 3,167 2,447 Allowance for doubtful accounts (957 ) (978 ) $ 61,348 $ 58,532 Inventories: Finished goods $ 6,709 $ 8,054 In process 1,406 961 Materials 47,878 46,336 $ 55,993 $ 55,351 Other current assets: Insurance policy benefit $ 714 $ 759 Income tax receivable 16 1,397 Receivable from sale of investment 1,055 — Prepaid expenses and other 3,587 3,705 $ 5,372 $ 5,861 Property, plant and equipment, net: Land $ 3,234 $ 3,234 Buildings and improvements 81,092 80,299 Machinery and equipment 155,515 149,847 Accumulated depreciation (133,482 ) (127,523 ) 106,359 105,857 Property, plant and equipment subject to capital leases: Machinery and equipment 510 488 Accumulated amortization for capitalized leases (153 ) (65 ) $ 106,716 $ 106,280 Other assets: Equity investments $ 175 $ 1,955 Deferred income taxes 20 19 Other 2,642 976 $ 2,837 $ 2,950 Accrued liabilities: Salaries and related $ 5,759 $ 9,409 Benefits 4,045 4,225 Insurance obligations 2,488 1,992 Warranties 1,137 1,163 Income taxes 1,667 226 Other taxes 1,357 1,880 Acquisition-related contingent consideration 1,709 1,036 Other 3,713 2,015 $ 21,875 $ 21,946 Other liabilities: Postretirement benefits $ 8,260 $ 8,264 Acquisition-related contingent consideration 1,241 2,010 Deferred income taxes 168 615 Uncertain tax positions 2,636 2,634 Other 4,010 272 $ 16,315 $ 13,795</t>
  </si>
  <si>
    <t>Net Income per Share (Tables)</t>
  </si>
  <si>
    <t>Schedule of antidilutive securities excluded from computation of earnings per share</t>
  </si>
  <si>
    <t>The options and restricted stock units excluded from the diluted net income per-share share calculation were as follows: Three Months Ended Six Months Ended July 31, July 31, July 31, July 31, Anti-dilutive options and restricted stock units 55,810 209,400 36,384 409,136</t>
  </si>
  <si>
    <t>Schedule of calculation of numerator and denominator in earnings per share</t>
  </si>
  <si>
    <t>The computation of earnings per share is presented below: Three Months Ended Six Months Ended July 31, July 31, July 31, July 31, Numerator: Net income attributable to Raven Industries, Inc. $ 13,677 $ 8,235 $ 35,812 $ 20,583 Denominator: Weighted average common shares outstanding 35,893,132 36,096,048 35,859,614 36,088,095 Weighted average fully vested stock units outstanding 102,339 109,146 95,027 103,966 Denominator for basic calculation 35,995,471 36,205,194 35,954,641 36,192,061 Weighted average common shares outstanding 35,893,132 36,096,048 35,859,614 36,088,095 Weighted average fully vested stock units outstanding 102,339 109,146 95,027 103,966 Dilutive impact of stock options and restricted stock units 429,409 348,795 455,595 322,661 Denominator for diluted calculation 36,424,880 36,553,989 36,410,236 36,514,722 Net income per share ─ basic $ 0.38 $ 0.23 $ 1.00 $ 0.57 Net income per share ─ diluted $ 0.38 $ 0.23 $ 0.98 $ 0.56</t>
  </si>
  <si>
    <t>Revenue (Tables)</t>
  </si>
  <si>
    <t>Disaggregation of Revenue [Table Text Block]</t>
  </si>
  <si>
    <t xml:space="preserve">Disaggregation of Revenues In the following table, revenue is disaggregated by major product category and geography as we believe these categories best depict how the nature, amount, timing and uncertainty of our revenue and cash flows are affected by economic factors. The table also includes a reconciliation of the disaggregated revenue with reportable segments. Revenue by Product Category Three Months Ended July 31, 2018 Three Months Ended July 31, 2017 ATD EFD AERO ELIM (a) Total ATD EFD AERO ELIM (a) Total Lighter-than-Air Domestic $ — $ — $ 11,199 $ — $ 11,199 $ — $ — $ 5,460 $ — $ 5,460 International — — 82 — 82 — — 28 — 28 Plastic Films &amp; Sheeting Domestic — 54,921 — (70 ) 54,851 — 45,243 — (211 ) 45,032 International — 3,954 — — 3,954 — 3,785 — — 3,785 Precision Agriculture Equipment Domestic 23,592 — — — 23,592 20,742 — — — 20,742 International 6,770 — — — 6,770 7,682 — — — 7,682 Other Domestic — — 2,221 — 2,221 — — 3,881 — 3,881 International — — 15 — 15 — — — — — Totals $ 30,362 $ 58,875 $ 13,517 $ (70 ) $ 102,684 $ 28,424 $ 49,028 $ 9,369 $ (211 ) $ 86,610 Six Months Ended July 31, 2018 Six Months Ended July 31, 2017 ATD EFD AERO ELIM (a) Total ATD EFD AERO ELIM (a) Total Lighter-than-Air Domestic $ — $ — $ 17,747 $ — $ 17,747 $ — $ — $ 11,666 $ — $ 11,666 International — — 536 — 536 — — 54 — 54 Plastic Films &amp; Sheeting Domestic — 110,218 — (264 ) 109,954 — 86,354 — (327 ) 86,027 International — 8,649 — — 8,649 — 6,229 — — 6,229 Precision Agriculture Equipment Domestic 53,117 — — — 53,117 51,000 — — — 51,000 International 17,675 — — — 17,675 17,914 — — — 17,914 Other Domestic — — 6,120 — 6,120 — — 7,213 — 7,213 International — — 15 — 15 — — 42 — 42 Totals $ 70,792 $ 118,867 $ 24,418 $ (264 ) $ 213,813 $ 68,914 $ 92,583 $ 18,975 $ (327 ) $ 180,145 (a) </t>
  </si>
  <si>
    <t>Contract with Customer, Asset and Liability [Table Text Block]</t>
  </si>
  <si>
    <t>: July 31, January 31, $ Change % Change Contract assets (a) $ 3,167 $ 3,119 $ 48 1.5 % Contract liabilities (b) $ 733 $ 1,890 $ (1,157 ) (61.2 )% (a) Contract assets are reported in "Accounts receivable, net" in the Consolidated Balance Sheet. (b)</t>
  </si>
  <si>
    <t>Goodwill, Long-lived Assets and Other Intangibles (Tables)</t>
  </si>
  <si>
    <t>Schedule of Goodwill [Table Text Block]</t>
  </si>
  <si>
    <t>The changes in the carrying amount of goodwill by reporting unit were as follows: Applied Technology Engineered Films Aerostar Total Balance at January 31, 2018 $ 12,741 $ 33,232 $ 737 $ 46,710 Divestiture of business — — (103 ) (103 ) Foreign currency translation adjustment (169 ) — — (169 ) Balance at July 31, 2018 $ 12,572 $ 33,232 $ 634 $ 46,438</t>
  </si>
  <si>
    <t>Schedule of Finite-Lived Intangible Assets [Table Text Block]</t>
  </si>
  <si>
    <t>The following table provides the gross carrying amount and related accumulated amortization of definite-lived intangible assets: July 31, 2018 January 31, 2018 Accumulated Accumulated Amount amortization Net Amount amortization Net Existing technology $ 7,225 $ (7,088 ) $ 137 $ 7,290 $ (6,996 ) $ 294 Customer relationships 12,504 (4,978 ) 7,526 13,264 (4,834 ) 8,430 Patents and other intangibles 5,741 (1,632 ) 4,109 4,241 (2,381 ) 1,860 Total $ 25,470 $ (13,698 ) $ 11,772 $ 24,795 $ (14,211 ) $ 10,584</t>
  </si>
  <si>
    <t>Employee Postretirement Benefits Employee Postretirement Benefits (Tables)</t>
  </si>
  <si>
    <t>Components of net periodic benefit cost for postretirement plan</t>
  </si>
  <si>
    <t>The components of the net periodic benefit cost for postretirement benefits are as follows: Three Months Ended Six Months Ended July 31, July 31, July 31, July 31, Service cost $ 7 $ 21 $ 14 $ 43 Interest cost 79 82 158 164 Amortization of actuarial losses 32 30 64 60 Amortization of unrecognized gains in prior service cost (40 ) (40 ) (80 ) (80 ) Net periodic benefit cost $ 78 $ 93 $ 156 $ 187</t>
  </si>
  <si>
    <t>Warranties (Tables)</t>
  </si>
  <si>
    <t>Changes in the warranty accrual were as follows: Three Months Ended Six Months Ended July 31, July 31, July 31, July 31, Beginning balance $ 1,097 $ 2,405 $ 1,163 $ 1,547 Change in provision 329 401 486 1,778 Settlements made (289 ) (541 ) (512 ) (1,060 ) Ending balance $ 1,137 $ 2,265 $ 1,137 $ 2,265</t>
  </si>
  <si>
    <t>Financing Arrangements Financing Arrangements(Tables)</t>
  </si>
  <si>
    <t>Line of Credit Facility [Line Items]</t>
  </si>
  <si>
    <t>Schedule of Debt [Table Text Block]</t>
  </si>
  <si>
    <t xml:space="preserve">The unamortized debt issuance costs associated with this Credit Agreement were as follows: July 31, 2018 January 31, 2018 Unamortized debt issuance costs (a) $ 187 $ 242 (a) </t>
  </si>
  <si>
    <t>Schedule of Line of Credit Facilities [Table Text Block]</t>
  </si>
  <si>
    <t>Letters of credit (LOC) issued and outstanding were as follows: July 31, 2018 January 31, 2018 Letters of credit outstanding (a) $ 514 $ 1,097 (a) All of these LOC are outstanding under the Credit Agreement except one LOC for $50</t>
  </si>
  <si>
    <t>Income Tax Effective tax rate (Tables)</t>
  </si>
  <si>
    <t>Schedule of Effective Income Tax Rate Reconciliation [Table Text Block]</t>
  </si>
  <si>
    <t>The Company’s effective tax rates were as follows: Three Months Ended Six Months Ended July 31, July 31, July 31, July 31, Effective tax rate 16.8 % 29.2 % 17.9 % 30.5 %</t>
  </si>
  <si>
    <t>discrete tax benefit (expense) [Table Text Block]</t>
  </si>
  <si>
    <t xml:space="preserve"> The Company also recognized a discrete tax benefit (expense) related to the vesting or settlement of stock awards as follows: Three Months Ended Six Months Ended July 31, July 31, July 31, July 31, Discrete tax benefit (expense) $ 471 $ (90 ) $ 714 $ (569 )</t>
  </si>
  <si>
    <t>Dividends and Treasury Stock Tables (Tables)</t>
  </si>
  <si>
    <t>Dividends Declared [Table Text Block]</t>
  </si>
  <si>
    <t>Dividends paid to Raven shareholders were as follows: Three Months Ended Six Months Ended July 31, July 31, July 31, July 31, Dividends paid (a) $ 4,668 $ 4,693 $ 9,326 $ 9,384 Dividends paid per share (in cents per share) (a) 13.0 13.0 26.0 26.0 (a) There were no declared and unpaid shareholder dividends at July 31, 2018 or 2017.</t>
  </si>
  <si>
    <t>Share Based Compensation (Tables)</t>
  </si>
  <si>
    <t>Share-based Compensation Arrangement by Share-based Payment Award, Compensation Cost [Line Items]</t>
  </si>
  <si>
    <t>Schedule of Employee Service Share-based Compensation, Allocation of Recognized Period Costs [Table Text Block]</t>
  </si>
  <si>
    <t>The share-based compensation expense was as follows: Three Months Ended Six Months Ended July 31, 2018 July 31, 2017 July 31, 2018 July 31, 2017 Cost of sales $ 103 $ 55 $ 183 $ 113 Research and development expenses 36 31 67 68 Selling, general, and administrative expenses 1,355 1,055 2,031 1,751 Total stock-based compensation expense $ 1,494 $ 1,141 $ 2,281 $ 1,932</t>
  </si>
  <si>
    <t>Segment Reporting (Tables)</t>
  </si>
  <si>
    <t>Business segment net sales and operating income results</t>
  </si>
  <si>
    <t xml:space="preserve">The Company's reportable segments are defined by their product lines which have been grouped in these segments based on technology, manufacturing processes, and end-use application. Raven's reportable segments are Applied Technology, Engineered Films, and Aerostar. The Company measures the performance of its segments based on certain metrics such as net sales and operating income excluding general and administrative expenses. Other (expense) income and income taxes are not allocated to individual operating segments, and assets not identifiable to an individual segment are included as corporate assets. Separate financial information is available and regularly evaluated by the Company's chief operating decision-maker (CODM), the President and Chief Executive Officer, in making resource allocation decisions for the Company's reportable segments. Segment information is reported consistent with the Company's management reporting structure. Business segment net sales and operating income results are as follows: Three Months Ended Six Months Ended July 31, July 31, July 31, July 31, Net sales Applied Technology $ 30,362 $ 28,424 $ 70,792 $ 68,914 Engineered Films (a) 58,875 49,028 118,867 92,583 Aerostar 13,517 9,369 24,418 18,975 Intersegment eliminations (b) (70 ) (211 ) (264 ) (327 ) Consolidated net sales $ 102,684 $ 86,610 $ 213,813 $ 180,145 Operating income (c) Applied Technology $ 8,788 $ 6,637 $ 24,736 $ 20,090 Engineered Films 10,806 9,551 24,002 18,271 Aerostar 3,835 1,388 6,640 2,806 Intersegment eliminations 19 11 4 9 Total reportable segment income 23,448 17,587 55,382 41,176 General and administrative expenses (c) (6,819 ) (5,887 ) (17,222 ) (11,257 ) Consolidated operating income $ 16,629 $ 11,700 $ 38,160 $ 29,919 (a) Fiscal year 2019 Net sales includes approximately $10,276 and $18,373 in net sales for the three- and six-month periods ended July 31, 2018, respectively, related to the CLI acquisition further described in Note 6 "Acquisitions and Divestitures of and Investments in Businesses and Technologies". The division generated $1,283 and $3,608 in sales to CLI for the three- and six-month periods ended July 31, 2017, respectively. Fiscal year 2019 Net sales includes $0 and $8,919 of recovery film sales for the three- and six-month periods ended July, 31, 2018, respectively, related to the hurricane recovery effort. No hurricane recovery film sales occurred during the three- and six-month periods ended July 31, 2017. (b) Intersegment sales for both fiscal 2019 and 2018 were primarily sales from Engineered Films to Aerostar. (c) </t>
  </si>
  <si>
    <t>Basis of Presentation and Principles of Consolidation (Details)</t>
  </si>
  <si>
    <t>Jul. 31, 2018Divisions</t>
  </si>
  <si>
    <t>Jul. 31, 2018segment</t>
  </si>
  <si>
    <t>Organization, Consolidation and Presentation of Financial Statements Line Items [Line Items]</t>
  </si>
  <si>
    <t>Number of operating units</t>
  </si>
  <si>
    <t>Aerostar Integrated Systems [Member]</t>
  </si>
  <si>
    <t>Joint venture, ownership percentage</t>
  </si>
  <si>
    <t>75.00%</t>
  </si>
  <si>
    <t>Summary of Significant Accounting Policies Effect of adopting new accounting guidance (Details) - USD ($) $ in Thousands</t>
  </si>
  <si>
    <t>New Accounting Pronouncements or Change in Accounting Principle [Line Items]</t>
  </si>
  <si>
    <t>New Accounting Pronouncement or Change in Accounting Principle, Effect of Change on Net Income</t>
  </si>
  <si>
    <t>Cumulative Effect of New Accounting Principle in Period of Adoption</t>
  </si>
  <si>
    <t>Other Postretirement Benefit Plans, Defined Benefit [Member]</t>
  </si>
  <si>
    <t>Service cost reported in operating income</t>
  </si>
  <si>
    <t>Defined Benefit Plan, Net Periodic Benefit Cost reported in non-operating income</t>
  </si>
  <si>
    <t>Other Postretirement Benefit Plans, Defined Benefit [Member] | Operating Income (Loss) [Member]</t>
  </si>
  <si>
    <t>Other Postretirement Benefit Plans, Defined Benefit [Member] | Other Nonoperating Income (Expense) [Member]</t>
  </si>
  <si>
    <t>Selected Balance Sheet Information (Details) - USD ($) $ in Thousands</t>
  </si>
  <si>
    <t>Apr. 30, 2018</t>
  </si>
  <si>
    <t>Apr. 30, 2017</t>
  </si>
  <si>
    <t>Jan. 31, 2017</t>
  </si>
  <si>
    <t>Accounts receivable, net:</t>
  </si>
  <si>
    <t>Trade accounts</t>
  </si>
  <si>
    <t>Unbilled receivables</t>
  </si>
  <si>
    <t>Allowance for doubtful accounts</t>
  </si>
  <si>
    <t>Inventories:</t>
  </si>
  <si>
    <t>Finished goods</t>
  </si>
  <si>
    <t>In process</t>
  </si>
  <si>
    <t>Materials</t>
  </si>
  <si>
    <t>Other current assets:</t>
  </si>
  <si>
    <t>Insurance policy benefit</t>
  </si>
  <si>
    <t>Income tax receivable</t>
  </si>
  <si>
    <t>Receivable from sale of investments</t>
  </si>
  <si>
    <t>Prepaid Expense and other</t>
  </si>
  <si>
    <t>Property, plant and equipment, net:</t>
  </si>
  <si>
    <t>Other Assets (Noncurrent):</t>
  </si>
  <si>
    <t>Equity investments</t>
  </si>
  <si>
    <t>Deferred Income Taxes, Noncurrent</t>
  </si>
  <si>
    <t>Other</t>
  </si>
  <si>
    <t>Accrued liabilities:</t>
  </si>
  <si>
    <t>Salaries and related</t>
  </si>
  <si>
    <t>Benefits</t>
  </si>
  <si>
    <t>Insurance obligations</t>
  </si>
  <si>
    <t>Income Taxes</t>
  </si>
  <si>
    <t>Other taxes</t>
  </si>
  <si>
    <t>Acquisition-related contingent consideration liability, current</t>
  </si>
  <si>
    <t>Other liabilities:</t>
  </si>
  <si>
    <t>Postretirement benefits</t>
  </si>
  <si>
    <t>Acquisition-related contingent consideration liability, long-term</t>
  </si>
  <si>
    <t>Uncertain tax positions</t>
  </si>
  <si>
    <t>Other Liabilities, Noncurrent</t>
  </si>
  <si>
    <t>Land [Member]</t>
  </si>
  <si>
    <t>Property, plant and equipment</t>
  </si>
  <si>
    <t>Building and Building Improvements [Member]</t>
  </si>
  <si>
    <t>Machinery and Equipment [Member]</t>
  </si>
  <si>
    <t>Property, plant and equipment, Owned [Member]</t>
  </si>
  <si>
    <t>Accumulated depreciation</t>
  </si>
  <si>
    <t>Assets Held under Capital Leases [Member]</t>
  </si>
  <si>
    <t>Assets owned or held under capital lease [Member]</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fully vested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Revenue Disaggregation of Revenue (Details) - USD ($) $ in Thousands</t>
  </si>
  <si>
    <t>Disaggregation of Revenue [Line Items]</t>
  </si>
  <si>
    <t>Lighter-than-air [Member]</t>
  </si>
  <si>
    <t>Domestic Net Sales</t>
  </si>
  <si>
    <t>International Net Sales</t>
  </si>
  <si>
    <t>Plastic Films and Sheeting [Member]</t>
  </si>
  <si>
    <t>Precision Agriculture [Member]</t>
  </si>
  <si>
    <t>Other Product [Member]</t>
  </si>
  <si>
    <t>Engineered Films Plastic Films &amp; Sheeting [Member]</t>
  </si>
  <si>
    <t>Applied Technology Precision Agriculture Equipment [Member]</t>
  </si>
  <si>
    <t>Aerostar Lighter-than-air [Member]</t>
  </si>
  <si>
    <t>Aerostar Other [Member]</t>
  </si>
  <si>
    <t>Aerostar [Member]</t>
  </si>
  <si>
    <t>Intersegment Eliminations [Member]</t>
  </si>
  <si>
    <t>[1],[2]</t>
  </si>
  <si>
    <t>Intersegment Eliminations [Member] | Plastic Films and Sheeting [Member]</t>
  </si>
  <si>
    <t>All Segments [Member]</t>
  </si>
  <si>
    <t>Intersegment sales for both fiscal 2019 and 2018 were primarily sales from Engineered Films to Aerostar.</t>
  </si>
  <si>
    <t>[2]</t>
  </si>
  <si>
    <t>Revenue Contract Asset and Contract Liabilities balances (Details) - USD ($) $ in Thousands</t>
  </si>
  <si>
    <t>Capitalized Contract Cost [Line Items]</t>
  </si>
  <si>
    <t>Increase (Decrease) in Contract Assets</t>
  </si>
  <si>
    <t>Increase (Decrease) in Contract Liabilities</t>
  </si>
  <si>
    <t>Short-term Contract with Customer [Member]</t>
  </si>
  <si>
    <t>Contract with Customer, Asset, Gross</t>
  </si>
  <si>
    <t>Increase (decrease) in contract assets with customers, percentage</t>
  </si>
  <si>
    <t>1.50%</t>
  </si>
  <si>
    <t>Contract with Customer, Liability, Current</t>
  </si>
  <si>
    <t>Increase (decrease) in contract liabilities with customers, percentage</t>
  </si>
  <si>
    <t>(61.20%)</t>
  </si>
  <si>
    <t>Contract assets are reported in "Accounts receivable, net" in the Consolidated Balance Sheet.</t>
  </si>
  <si>
    <t>Contract liabilities are reported in "Other current liabilities" in the Consolidated Balance Sheet.</t>
  </si>
  <si>
    <t>Revenue Details (Details) - 6 months ended Jul. 31, 2018 $ in Thousands</t>
  </si>
  <si>
    <t>Divisions</t>
  </si>
  <si>
    <t>USD ($)</t>
  </si>
  <si>
    <t>segment</t>
  </si>
  <si>
    <t>Number of operating divisions</t>
  </si>
  <si>
    <t>Increase (Decrease) in Cost in Excess of Billing on Uncompleted Contract</t>
  </si>
  <si>
    <t>Increase (Decrease) in Billing in Excess of Cost of Earnings</t>
  </si>
  <si>
    <t>Performance obligations more than one year</t>
  </si>
  <si>
    <t>Acquisitions and Divestitures of and Investments in Businesses and Technologies Business Combinations (Details) - USD ($) $ in Thousands</t>
  </si>
  <si>
    <t>Feb. 05, 2018</t>
  </si>
  <si>
    <t>Sep. 01, 2017</t>
  </si>
  <si>
    <t>Variable Interest Entity Disclosure [Abstract]</t>
  </si>
  <si>
    <t>Engineered Films [Member] | CLI [Member]</t>
  </si>
  <si>
    <t>Business Combination, Description [Abstract]</t>
  </si>
  <si>
    <t>Business Acquisition, Effective Date of Acquisition</t>
  </si>
  <si>
    <t>Sep. 1,
		2017</t>
  </si>
  <si>
    <t>Business Acquisition, Name of Acquired Entity</t>
  </si>
  <si>
    <t>Colorado Lining International, Inc.</t>
  </si>
  <si>
    <t>Business Combination, Consideration Transferred</t>
  </si>
  <si>
    <t>Fair Value of Business Acquisition Contingent Consideration - at acquisition</t>
  </si>
  <si>
    <t>Business Combination, Recognized Identifiable Assets Acquired and Liabilities Assumed, Finite-Lived Intangibles</t>
  </si>
  <si>
    <t>Proceeds from disposal of Aerostar client private business</t>
  </si>
  <si>
    <t>Disposal Group, Not Discontinued Operation, Gain (Loss) on Disposal</t>
  </si>
  <si>
    <t>Applied Technology [Member] | SST [Member]</t>
  </si>
  <si>
    <t>Disposal Date</t>
  </si>
  <si>
    <t>Feb. 5,
		2018</t>
  </si>
  <si>
    <t>Equity Method Investment, Ownership Percentage</t>
  </si>
  <si>
    <t>22.00%</t>
  </si>
  <si>
    <t>Equity Method Investment, Additional Information</t>
  </si>
  <si>
    <t>SST</t>
  </si>
  <si>
    <t>Equity Method Investments</t>
  </si>
  <si>
    <t>Other Nonoperating Income (Expense) [Member] | Applied Technology [Member] | SST [Member]</t>
  </si>
  <si>
    <t>Acquisitions and Divestitures of and Investments in Businesses and Technologies Acquisition-related Contingent Consideration (Details) - USD ($) $ in Thousands</t>
  </si>
  <si>
    <t>Acquisition-related contingent consideration [Roll Forward]</t>
  </si>
  <si>
    <t>Acquisition-related contingent consideration, Beginning Balance</t>
  </si>
  <si>
    <t>Contingent consideration earn-out paid</t>
  </si>
  <si>
    <t>Acquisition-related contingent consideration, Ending Balance</t>
  </si>
  <si>
    <t>Acquisition-related contingent consideration liability, Noncurrent</t>
  </si>
  <si>
    <t>Business Combination, Contingent Consideration, Liability</t>
  </si>
  <si>
    <t>Applied Technology [Member] | SBG Innovatiie and affiliate [Member]</t>
  </si>
  <si>
    <t>Business Combination, Contingent Consideration Arrangements [Abstract]</t>
  </si>
  <si>
    <t>Business Acquisition, Date of Acquisition Agreement</t>
  </si>
  <si>
    <t>May 1,
		2014</t>
  </si>
  <si>
    <t>Contingent Consideration Term in Years</t>
  </si>
  <si>
    <t>10 years</t>
  </si>
  <si>
    <t>Contingent consideration, potential cash payment</t>
  </si>
  <si>
    <t>Business acquisition contingent consideration cumulative paid</t>
  </si>
  <si>
    <t>Aerostar [Member] | Vista Research [Member]</t>
  </si>
  <si>
    <t>Jan. 6,
		2012</t>
  </si>
  <si>
    <t>7 years</t>
  </si>
  <si>
    <t>3 years</t>
  </si>
  <si>
    <t>Goodwill, Long-lived Assets and Other Intangibles Goodwill (Details) - USD ($) $ in Thousands</t>
  </si>
  <si>
    <t>Goodwill [Line Items]</t>
  </si>
  <si>
    <t>Goodwill impairment loss</t>
  </si>
  <si>
    <t>Goodwill [Roll Forward]</t>
  </si>
  <si>
    <t>Goodwill Beginning balance</t>
  </si>
  <si>
    <t>Divestiture of business</t>
  </si>
  <si>
    <t>Goodwill, Foreign Currency Translation Gain (Loss)</t>
  </si>
  <si>
    <t>Goodwill Ending balance</t>
  </si>
  <si>
    <t>Applied Technology [Member]</t>
  </si>
  <si>
    <t>Engineered Films [Member]</t>
  </si>
  <si>
    <t>Goodwill, Long-lived Assets and Other Intangibles Long-lived Assets and Other Intangibles (Details) - USD ($) $ in Thousands</t>
  </si>
  <si>
    <t>Finite-Lived Intangible Assets [Line Items]</t>
  </si>
  <si>
    <t>Finite-Lived Intangible Assets, Gross</t>
  </si>
  <si>
    <t>Finite-Lived Intangible Assets, Accumulated Amortization</t>
  </si>
  <si>
    <t>Finite-Lived Intangible Assets, Net</t>
  </si>
  <si>
    <t>Technology-Based Intangible Assets [Member]</t>
  </si>
  <si>
    <t>Customer-Related Intangible Assets [Member]</t>
  </si>
  <si>
    <t>Patents [Member]</t>
  </si>
  <si>
    <t>AgEagle Aerial Systems [Member] | Applied Technology [Member] | Other Nonoperating Income (Expense) [Member]</t>
  </si>
  <si>
    <t>Equity Method Investment, Other than Temporary Impairment</t>
  </si>
  <si>
    <t>AgEagle Aerial Systems [Member] | Applied Technology [Member] | Customer-Related Intangible Assets [Member] | Operating Income (Loss)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 (Credit)</t>
  </si>
  <si>
    <t>Warranties (Details) - USD ($) $ in Thousands</t>
  </si>
  <si>
    <t>Product Warranty Accrual [Roll Forward]</t>
  </si>
  <si>
    <t>Beginning balance</t>
  </si>
  <si>
    <t>Change in provision</t>
  </si>
  <si>
    <t>Settlements made</t>
  </si>
  <si>
    <t>Ending balance</t>
  </si>
  <si>
    <t>Financing Arrangements (Details) - USD ($) $ in Thousands</t>
  </si>
  <si>
    <t>Apr. 15, 2015</t>
  </si>
  <si>
    <t>Debt Instrument, Covenant Compliance</t>
  </si>
  <si>
    <t xml:space="preserve">The Company is in compliance with all covenants as of July 31, 2018. </t>
  </si>
  <si>
    <t>JPMorgan Chase Bank [Member]</t>
  </si>
  <si>
    <t>Line of Credit Facility, Initiation Date</t>
  </si>
  <si>
    <t>Apr. 15,
		2015</t>
  </si>
  <si>
    <t>Borrowing capacity under line of credit</t>
  </si>
  <si>
    <t>Maturity date of the line of credit</t>
  </si>
  <si>
    <t>Apr. 15,
		2020</t>
  </si>
  <si>
    <t>Borrowing outstanding under line of credit</t>
  </si>
  <si>
    <t>Remaining borrowing capacity under the line of credit</t>
  </si>
  <si>
    <t>Financing Arrangements Unamortized debt Issuance costs (Details) - USD ($) $ in Thousands</t>
  </si>
  <si>
    <t>Unamortized debt issuance costs</t>
  </si>
  <si>
    <t>Unamortized debt issuance costs are reported as "Other assets" in the Consolidated Balance Sheets.</t>
  </si>
  <si>
    <t>Financing Arrangements Letters of Credit Outstanding (Details) - USD ($) $ in Thousands</t>
  </si>
  <si>
    <t>Letters of Credit Outstanding, Amount</t>
  </si>
  <si>
    <t>Wells Fargo Bank, N.A. [Member]</t>
  </si>
  <si>
    <t>All of these LOC are outstanding under the Credit Agreement except one LOC for $50</t>
  </si>
  <si>
    <t>Commitments and Contingencies (Details) - Charitable Gift [Member] - USD ($) $ in Thousands</t>
  </si>
  <si>
    <t>Loss Contingencies [Line Items]</t>
  </si>
  <si>
    <t>Long-term Purchase Commitment, Amount</t>
  </si>
  <si>
    <t>Loss Contingency Accrual</t>
  </si>
  <si>
    <t>Selling, General and Administrative Expenses [Member]</t>
  </si>
  <si>
    <t>Loss Contingency, Loss in Period</t>
  </si>
  <si>
    <t>Other Nonoperating Income (Expense) [Member]</t>
  </si>
  <si>
    <t>Loss Contingency Accrual, Period Increase (Decrease)</t>
  </si>
  <si>
    <t>Accrued Liabilities [Member]</t>
  </si>
  <si>
    <t>Loss Contingency, Accrual, Current</t>
  </si>
  <si>
    <t>Other Noncurrent Liabilities [Member]</t>
  </si>
  <si>
    <t>Loss Contingency, Accrual, Noncurrent</t>
  </si>
  <si>
    <t>Income Tax (Details) - USD ($) $ in Thousands</t>
  </si>
  <si>
    <t>Income Tax Contingency [Line Items]</t>
  </si>
  <si>
    <t>Effective Income Tax Rate Reconciliation, at Federal Statutory Income Tax Rate, Percent</t>
  </si>
  <si>
    <t>21.00%</t>
  </si>
  <si>
    <t>35.00%</t>
  </si>
  <si>
    <t>Effective tax rate, percent</t>
  </si>
  <si>
    <t>16.80%</t>
  </si>
  <si>
    <t>29.20%</t>
  </si>
  <si>
    <t>17.90%</t>
  </si>
  <si>
    <t>30.50%</t>
  </si>
  <si>
    <t>Discrete tax benefit (expense)</t>
  </si>
  <si>
    <t>Dividends and Treasury Stock (Details) - USD ($) $ in Thousands</t>
  </si>
  <si>
    <t>Jan. 31, 2015</t>
  </si>
  <si>
    <t>Stock Repurchase Program, Authorized Amount</t>
  </si>
  <si>
    <t>Shares repurchased, Treasury Stock</t>
  </si>
  <si>
    <t>Payments for Repurchase of Common Stock</t>
  </si>
  <si>
    <t>Unpaid repurchases of common stock</t>
  </si>
  <si>
    <t>Stock Repurchase Program, Remaining Authorized Repurchase Amount</t>
  </si>
  <si>
    <t>Dividends and Treasury Stock Dividends paid (Details) - USD ($) $ / shares in Units, $ in Thousands</t>
  </si>
  <si>
    <t>Payments of Ordinary Dividends, Common Stock</t>
  </si>
  <si>
    <t>Dividends Payable</t>
  </si>
  <si>
    <t>Share Based Compensation (Details) - USD ($) $ in Thousands</t>
  </si>
  <si>
    <t>Cost of Sales [Member]</t>
  </si>
  <si>
    <t>Allocated Share-based Compensation Expense</t>
  </si>
  <si>
    <t>Research and Development Expense [Member]</t>
  </si>
  <si>
    <t>Operating Income (Loss) [Member]</t>
  </si>
  <si>
    <t>Share-based Compensation Arrangement by Share-based Payment Award, Compensation Cost</t>
  </si>
  <si>
    <t>Segment Reporting (Details) - USD ($) $ in Thousands</t>
  </si>
  <si>
    <t>Segment Reporting Information [Line Items]</t>
  </si>
  <si>
    <t>Administrative and general expenses</t>
  </si>
  <si>
    <t>Engineered Films [Member] | Hurricane Recovery Film [Member]</t>
  </si>
  <si>
    <t>[3],[4]</t>
  </si>
  <si>
    <t>Corporate Segment [Member]</t>
  </si>
  <si>
    <t>CLI [Member] | Engineered Films [Member]</t>
  </si>
  <si>
    <t>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i>
    <t>Fiscal year 2019 Net sales includes approximately $10,276 and $18,373 in net sales for the three- and six-month periods ended July 31, 2018, respectively, related to the CLI acquisition further described in Note 6 "Acquisitions and Divestitures of and Investments in Businesses and Technologies". The division generated $1,283 and $3,608 in sales to CLI for the three- and six-month periods ended July 31, 2017, respectively. Fiscal year 2019 Net sales includes $0 and $8,919 of recovery film sales for the three- and six-month periods ended July, 31, 2018, respectively, related to the hurricane recovery effort. No</t>
  </si>
  <si>
    <t>[3]</t>
  </si>
  <si>
    <t>[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5902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439</v>
      </c>
      <c r="C3" s="7" t="n">
        <v>40535</v>
      </c>
    </row>
    <row r="4" spans="1:3">
      <c r="A4" s="4" t="s">
        <v>26</v>
      </c>
      <c r="B4" s="5" t="n">
        <v>61348</v>
      </c>
      <c r="C4" s="5" t="n">
        <v>58532</v>
      </c>
    </row>
    <row r="5" spans="1:3">
      <c r="A5" s="4" t="s">
        <v>27</v>
      </c>
      <c r="B5" s="5" t="n">
        <v>55993</v>
      </c>
      <c r="C5" s="5" t="n">
        <v>55351</v>
      </c>
    </row>
    <row r="6" spans="1:3">
      <c r="A6" s="4" t="s">
        <v>28</v>
      </c>
      <c r="B6" s="5" t="n">
        <v>5372</v>
      </c>
      <c r="C6" s="5" t="n">
        <v>5861</v>
      </c>
    </row>
    <row r="7" spans="1:3">
      <c r="A7" s="4" t="s">
        <v>29</v>
      </c>
      <c r="B7" s="5" t="n">
        <v>188152</v>
      </c>
      <c r="C7" s="5" t="n">
        <v>160279</v>
      </c>
    </row>
    <row r="8" spans="1:3">
      <c r="A8" s="4" t="s">
        <v>30</v>
      </c>
      <c r="B8" s="5" t="n">
        <v>106716</v>
      </c>
      <c r="C8" s="5" t="n">
        <v>106280</v>
      </c>
    </row>
    <row r="9" spans="1:3">
      <c r="A9" s="4" t="s">
        <v>31</v>
      </c>
      <c r="B9" s="5" t="n">
        <v>46438</v>
      </c>
      <c r="C9" s="5" t="n">
        <v>46710</v>
      </c>
    </row>
    <row r="10" spans="1:3">
      <c r="A10" s="4" t="s">
        <v>32</v>
      </c>
      <c r="B10" s="5" t="n">
        <v>11772</v>
      </c>
      <c r="C10" s="5" t="n">
        <v>10584</v>
      </c>
    </row>
    <row r="11" spans="1:3">
      <c r="A11" s="4" t="s">
        <v>33</v>
      </c>
      <c r="B11" s="5" t="n">
        <v>2837</v>
      </c>
      <c r="C11" s="5" t="n">
        <v>2950</v>
      </c>
    </row>
    <row r="12" spans="1:3">
      <c r="A12" s="4" t="s">
        <v>34</v>
      </c>
      <c r="B12" s="5" t="n">
        <v>355915</v>
      </c>
      <c r="C12" s="5" t="n">
        <v>326803</v>
      </c>
    </row>
    <row r="13" spans="1:3">
      <c r="A13" s="3" t="s">
        <v>35</v>
      </c>
    </row>
    <row r="14" spans="1:3">
      <c r="A14" s="4" t="s">
        <v>36</v>
      </c>
      <c r="B14" s="5" t="n">
        <v>14882</v>
      </c>
      <c r="C14" s="5" t="n">
        <v>13106</v>
      </c>
    </row>
    <row r="15" spans="1:3">
      <c r="A15" s="4" t="s">
        <v>37</v>
      </c>
      <c r="B15" s="5" t="n">
        <v>21875</v>
      </c>
      <c r="C15" s="5" t="n">
        <v>21946</v>
      </c>
    </row>
    <row r="16" spans="1:3">
      <c r="A16" s="4" t="s">
        <v>38</v>
      </c>
      <c r="B16" s="5" t="n">
        <v>733</v>
      </c>
      <c r="C16" s="5" t="n">
        <v>1890</v>
      </c>
    </row>
    <row r="17" spans="1:3">
      <c r="A17" s="4" t="s">
        <v>39</v>
      </c>
      <c r="B17" s="5" t="n">
        <v>37490</v>
      </c>
      <c r="C17" s="5" t="n">
        <v>36942</v>
      </c>
    </row>
    <row r="18" spans="1:3">
      <c r="A18" s="4" t="s">
        <v>40</v>
      </c>
      <c r="B18" s="5" t="n">
        <v>16315</v>
      </c>
      <c r="C18" s="5" t="n">
        <v>13795</v>
      </c>
    </row>
    <row r="19" spans="1:3">
      <c r="A19" s="4" t="s">
        <v>41</v>
      </c>
      <c r="B19" s="5" t="n">
        <v>0</v>
      </c>
      <c r="C19" s="5" t="n">
        <v>0</v>
      </c>
    </row>
    <row r="20" spans="1:3">
      <c r="A20" s="3" t="s">
        <v>42</v>
      </c>
    </row>
    <row r="21" spans="1:3">
      <c r="A21" s="4" t="s">
        <v>43</v>
      </c>
      <c r="B21" s="5" t="n">
        <v>67229</v>
      </c>
      <c r="C21" s="5" t="n">
        <v>67124</v>
      </c>
    </row>
    <row r="22" spans="1:3">
      <c r="A22" s="4" t="s">
        <v>44</v>
      </c>
      <c r="B22" s="5" t="n">
        <v>59489</v>
      </c>
      <c r="C22" s="5" t="n">
        <v>59143</v>
      </c>
    </row>
    <row r="23" spans="1:3">
      <c r="A23" s="4" t="s">
        <v>45</v>
      </c>
      <c r="B23" s="5" t="n">
        <v>279438</v>
      </c>
      <c r="C23" s="5" t="n">
        <v>252772</v>
      </c>
    </row>
    <row r="24" spans="1:3">
      <c r="A24" s="4" t="s">
        <v>46</v>
      </c>
      <c r="B24" s="5" t="n">
        <v>-3702</v>
      </c>
      <c r="C24" s="5" t="n">
        <v>-2573</v>
      </c>
    </row>
    <row r="25" spans="1:3">
      <c r="A25" s="4" t="s">
        <v>47</v>
      </c>
      <c r="B25" s="5" t="n">
        <v>-100402</v>
      </c>
      <c r="C25" s="5" t="n">
        <v>-100402</v>
      </c>
    </row>
    <row r="26" spans="1:3">
      <c r="A26" s="4" t="s">
        <v>48</v>
      </c>
      <c r="B26" s="5" t="n">
        <v>302052</v>
      </c>
      <c r="C26" s="5" t="n">
        <v>276064</v>
      </c>
    </row>
    <row r="27" spans="1:3">
      <c r="A27" s="4" t="s">
        <v>49</v>
      </c>
      <c r="B27" s="5" t="n">
        <v>58</v>
      </c>
      <c r="C27" s="5" t="n">
        <v>2</v>
      </c>
    </row>
    <row r="28" spans="1:3">
      <c r="A28" s="4" t="s">
        <v>50</v>
      </c>
      <c r="B28" s="5" t="n">
        <v>302110</v>
      </c>
      <c r="C28" s="5" t="n">
        <v>276066</v>
      </c>
    </row>
    <row r="29" spans="1:3">
      <c r="A29" s="4" t="s">
        <v>51</v>
      </c>
      <c r="B29" s="7" t="n">
        <v>355915</v>
      </c>
      <c r="C29" s="7" t="n">
        <v>32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1</v>
      </c>
      <c r="C3" s="7" t="n">
        <v>1</v>
      </c>
    </row>
    <row r="4" spans="1:3">
      <c r="A4" s="4" t="s">
        <v>55</v>
      </c>
      <c r="B4" s="5" t="n">
        <v>100000000</v>
      </c>
      <c r="C4" s="5" t="n">
        <v>100000000</v>
      </c>
    </row>
    <row r="5" spans="1:3">
      <c r="A5" s="4" t="s">
        <v>56</v>
      </c>
      <c r="B5" s="5" t="n">
        <v>67229000</v>
      </c>
      <c r="C5" s="5" t="n">
        <v>67124000</v>
      </c>
    </row>
    <row r="6" spans="1:3">
      <c r="A6" s="4" t="s">
        <v>57</v>
      </c>
      <c r="B6" s="5" t="n">
        <v>31332000</v>
      </c>
      <c r="C6" s="5" t="n">
        <v>31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4</v>
      </c>
    </row>
    <row r="4" spans="1:2">
      <c r="A4" s="4" t="s">
        <v>183</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61</v>
      </c>
      <c r="B1" s="2" t="s">
        <v>1</v>
      </c>
    </row>
    <row r="2" spans="1:3">
      <c r="B2" s="2" t="s">
        <v>262</v>
      </c>
      <c r="C2" s="2" t="s">
        <v>263</v>
      </c>
    </row>
    <row r="3" spans="1:3">
      <c r="A3" s="3" t="s">
        <v>264</v>
      </c>
    </row>
    <row r="4" spans="1:3">
      <c r="A4" s="4" t="s">
        <v>265</v>
      </c>
      <c r="B4" s="5" t="n">
        <v>3</v>
      </c>
      <c r="C4" s="5" t="n">
        <v>3</v>
      </c>
    </row>
    <row r="5" spans="1:3">
      <c r="A5" s="4" t="s">
        <v>266</v>
      </c>
    </row>
    <row r="6" spans="1:3">
      <c r="A6" s="3" t="s">
        <v>264</v>
      </c>
    </row>
    <row r="7" spans="1:3">
      <c r="A7" s="4" t="s">
        <v>267</v>
      </c>
      <c r="B7" s="4" t="s">
        <v>268</v>
      </c>
      <c r="C7" s="4" t="s">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59</v>
      </c>
      <c r="D1" s="2" t="s">
        <v>1</v>
      </c>
    </row>
    <row r="2" spans="1:5">
      <c r="B2" s="2" t="s">
        <v>2</v>
      </c>
      <c r="C2" s="2" t="s">
        <v>60</v>
      </c>
      <c r="D2" s="2" t="s">
        <v>2</v>
      </c>
      <c r="E2" s="2" t="s">
        <v>60</v>
      </c>
    </row>
    <row r="3" spans="1:5">
      <c r="A3" s="3" t="s">
        <v>270</v>
      </c>
    </row>
    <row r="4" spans="1:5">
      <c r="A4" s="4" t="s">
        <v>271</v>
      </c>
      <c r="C4" s="7" t="n">
        <v>0</v>
      </c>
      <c r="E4" s="7" t="n">
        <v>0</v>
      </c>
    </row>
    <row r="5" spans="1:5">
      <c r="A5" s="4" t="s">
        <v>272</v>
      </c>
      <c r="B5" s="7" t="n">
        <v>280</v>
      </c>
      <c r="D5" s="7" t="n">
        <v>280</v>
      </c>
    </row>
    <row r="6" spans="1:5">
      <c r="A6" s="4" t="s">
        <v>273</v>
      </c>
    </row>
    <row r="7" spans="1:5">
      <c r="A7" s="3" t="s">
        <v>270</v>
      </c>
    </row>
    <row r="8" spans="1:5">
      <c r="A8" s="4" t="s">
        <v>274</v>
      </c>
      <c r="B8" s="5" t="n">
        <v>7</v>
      </c>
      <c r="C8" s="5" t="n">
        <v>21</v>
      </c>
      <c r="D8" s="5" t="n">
        <v>14</v>
      </c>
      <c r="E8" s="5" t="n">
        <v>43</v>
      </c>
    </row>
    <row r="9" spans="1:5">
      <c r="A9" s="4" t="s">
        <v>275</v>
      </c>
      <c r="B9" s="5" t="n">
        <v>78</v>
      </c>
      <c r="C9" s="7" t="n">
        <v>93</v>
      </c>
      <c r="D9" s="5" t="n">
        <v>156</v>
      </c>
      <c r="E9" s="7" t="n">
        <v>187</v>
      </c>
    </row>
    <row r="10" spans="1:5">
      <c r="A10" s="4" t="s">
        <v>276</v>
      </c>
    </row>
    <row r="11" spans="1:5">
      <c r="A11" s="3" t="s">
        <v>270</v>
      </c>
    </row>
    <row r="12" spans="1:5">
      <c r="A12" s="4" t="s">
        <v>274</v>
      </c>
      <c r="B12" s="5" t="n">
        <v>7</v>
      </c>
      <c r="D12" s="5" t="n">
        <v>14</v>
      </c>
    </row>
    <row r="13" spans="1:5">
      <c r="A13" s="4" t="s">
        <v>277</v>
      </c>
    </row>
    <row r="14" spans="1:5">
      <c r="A14" s="3" t="s">
        <v>270</v>
      </c>
    </row>
    <row r="15" spans="1:5">
      <c r="A15" s="4" t="s">
        <v>275</v>
      </c>
      <c r="B15" s="7" t="n">
        <v>71</v>
      </c>
      <c r="D15" s="7" t="n">
        <v>1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78</v>
      </c>
      <c r="B1" s="2" t="s">
        <v>2</v>
      </c>
      <c r="C1" s="2" t="s">
        <v>279</v>
      </c>
      <c r="D1" s="2" t="s">
        <v>23</v>
      </c>
      <c r="E1" s="2" t="s">
        <v>60</v>
      </c>
      <c r="F1" s="2" t="s">
        <v>280</v>
      </c>
      <c r="G1" s="2" t="s">
        <v>281</v>
      </c>
    </row>
    <row r="2" spans="1:7">
      <c r="A2" s="3" t="s">
        <v>282</v>
      </c>
    </row>
    <row r="3" spans="1:7">
      <c r="A3" s="4" t="s">
        <v>283</v>
      </c>
      <c r="B3" s="7" t="n">
        <v>59138</v>
      </c>
      <c r="D3" s="7" t="n">
        <v>57063</v>
      </c>
    </row>
    <row r="4" spans="1:7">
      <c r="A4" s="4" t="s">
        <v>284</v>
      </c>
      <c r="B4" s="5" t="n">
        <v>3167</v>
      </c>
      <c r="D4" s="5" t="n">
        <v>2447</v>
      </c>
    </row>
    <row r="5" spans="1:7">
      <c r="A5" s="4" t="s">
        <v>285</v>
      </c>
      <c r="B5" s="5" t="n">
        <v>-957</v>
      </c>
      <c r="D5" s="5" t="n">
        <v>-978</v>
      </c>
    </row>
    <row r="6" spans="1:7">
      <c r="A6" s="4" t="s">
        <v>26</v>
      </c>
      <c r="B6" s="5" t="n">
        <v>61348</v>
      </c>
      <c r="D6" s="5" t="n">
        <v>58532</v>
      </c>
    </row>
    <row r="7" spans="1:7">
      <c r="A7" s="3" t="s">
        <v>286</v>
      </c>
    </row>
    <row r="8" spans="1:7">
      <c r="A8" s="4" t="s">
        <v>287</v>
      </c>
      <c r="B8" s="5" t="n">
        <v>6709</v>
      </c>
      <c r="D8" s="5" t="n">
        <v>8054</v>
      </c>
    </row>
    <row r="9" spans="1:7">
      <c r="A9" s="4" t="s">
        <v>288</v>
      </c>
      <c r="B9" s="5" t="n">
        <v>1406</v>
      </c>
      <c r="D9" s="5" t="n">
        <v>961</v>
      </c>
    </row>
    <row r="10" spans="1:7">
      <c r="A10" s="4" t="s">
        <v>289</v>
      </c>
      <c r="B10" s="5" t="n">
        <v>47878</v>
      </c>
      <c r="D10" s="5" t="n">
        <v>46336</v>
      </c>
    </row>
    <row r="11" spans="1:7">
      <c r="A11" s="4" t="s">
        <v>27</v>
      </c>
      <c r="B11" s="5" t="n">
        <v>55993</v>
      </c>
      <c r="D11" s="5" t="n">
        <v>55351</v>
      </c>
    </row>
    <row r="12" spans="1:7">
      <c r="A12" s="3" t="s">
        <v>290</v>
      </c>
    </row>
    <row r="13" spans="1:7">
      <c r="A13" s="4" t="s">
        <v>291</v>
      </c>
      <c r="B13" s="5" t="n">
        <v>714</v>
      </c>
      <c r="D13" s="5" t="n">
        <v>759</v>
      </c>
    </row>
    <row r="14" spans="1:7">
      <c r="A14" s="4" t="s">
        <v>292</v>
      </c>
      <c r="B14" s="5" t="n">
        <v>16</v>
      </c>
      <c r="D14" s="5" t="n">
        <v>1397</v>
      </c>
    </row>
    <row r="15" spans="1:7">
      <c r="A15" s="4" t="s">
        <v>293</v>
      </c>
      <c r="B15" s="5" t="n">
        <v>1055</v>
      </c>
      <c r="D15" s="5" t="n">
        <v>0</v>
      </c>
    </row>
    <row r="16" spans="1:7">
      <c r="A16" s="4" t="s">
        <v>294</v>
      </c>
      <c r="B16" s="5" t="n">
        <v>3587</v>
      </c>
      <c r="D16" s="5" t="n">
        <v>3705</v>
      </c>
    </row>
    <row r="17" spans="1:7">
      <c r="A17" s="4" t="s">
        <v>28</v>
      </c>
      <c r="B17" s="5" t="n">
        <v>5372</v>
      </c>
      <c r="D17" s="5" t="n">
        <v>5861</v>
      </c>
    </row>
    <row r="18" spans="1:7">
      <c r="A18" s="3" t="s">
        <v>295</v>
      </c>
    </row>
    <row r="19" spans="1:7">
      <c r="A19" s="4" t="s">
        <v>30</v>
      </c>
      <c r="B19" s="5" t="n">
        <v>106716</v>
      </c>
      <c r="D19" s="5" t="n">
        <v>106280</v>
      </c>
    </row>
    <row r="20" spans="1:7">
      <c r="A20" s="3" t="s">
        <v>296</v>
      </c>
    </row>
    <row r="21" spans="1:7">
      <c r="A21" s="4" t="s">
        <v>297</v>
      </c>
      <c r="B21" s="5" t="n">
        <v>175</v>
      </c>
      <c r="D21" s="5" t="n">
        <v>1955</v>
      </c>
    </row>
    <row r="22" spans="1:7">
      <c r="A22" s="4" t="s">
        <v>298</v>
      </c>
      <c r="B22" s="5" t="n">
        <v>20</v>
      </c>
      <c r="D22" s="5" t="n">
        <v>19</v>
      </c>
    </row>
    <row r="23" spans="1:7">
      <c r="A23" s="4" t="s">
        <v>299</v>
      </c>
      <c r="B23" s="5" t="n">
        <v>2642</v>
      </c>
      <c r="D23" s="5" t="n">
        <v>976</v>
      </c>
    </row>
    <row r="24" spans="1:7">
      <c r="A24" s="4" t="s">
        <v>33</v>
      </c>
      <c r="B24" s="5" t="n">
        <v>2837</v>
      </c>
      <c r="D24" s="5" t="n">
        <v>2950</v>
      </c>
    </row>
    <row r="25" spans="1:7">
      <c r="A25" s="3" t="s">
        <v>300</v>
      </c>
    </row>
    <row r="26" spans="1:7">
      <c r="A26" s="4" t="s">
        <v>301</v>
      </c>
      <c r="B26" s="5" t="n">
        <v>5759</v>
      </c>
      <c r="D26" s="5" t="n">
        <v>9409</v>
      </c>
    </row>
    <row r="27" spans="1:7">
      <c r="A27" s="4" t="s">
        <v>302</v>
      </c>
      <c r="B27" s="5" t="n">
        <v>4045</v>
      </c>
      <c r="D27" s="5" t="n">
        <v>4225</v>
      </c>
    </row>
    <row r="28" spans="1:7">
      <c r="A28" s="4" t="s">
        <v>303</v>
      </c>
      <c r="B28" s="5" t="n">
        <v>2488</v>
      </c>
      <c r="D28" s="5" t="n">
        <v>1992</v>
      </c>
    </row>
    <row r="29" spans="1:7">
      <c r="A29" s="4" t="s">
        <v>183</v>
      </c>
      <c r="B29" s="5" t="n">
        <v>1137</v>
      </c>
      <c r="C29" s="7" t="n">
        <v>1097</v>
      </c>
      <c r="D29" s="5" t="n">
        <v>1163</v>
      </c>
      <c r="E29" s="7" t="n">
        <v>2265</v>
      </c>
      <c r="F29" s="7" t="n">
        <v>2405</v>
      </c>
      <c r="G29" s="7" t="n">
        <v>1547</v>
      </c>
    </row>
    <row r="30" spans="1:7">
      <c r="A30" s="4" t="s">
        <v>304</v>
      </c>
      <c r="B30" s="5" t="n">
        <v>1667</v>
      </c>
      <c r="D30" s="5" t="n">
        <v>226</v>
      </c>
    </row>
    <row r="31" spans="1:7">
      <c r="A31" s="4" t="s">
        <v>305</v>
      </c>
      <c r="B31" s="5" t="n">
        <v>1357</v>
      </c>
      <c r="D31" s="5" t="n">
        <v>1880</v>
      </c>
    </row>
    <row r="32" spans="1:7">
      <c r="A32" s="4" t="s">
        <v>306</v>
      </c>
      <c r="B32" s="5" t="n">
        <v>1709</v>
      </c>
      <c r="D32" s="5" t="n">
        <v>1036</v>
      </c>
    </row>
    <row r="33" spans="1:7">
      <c r="A33" s="4" t="s">
        <v>299</v>
      </c>
      <c r="B33" s="5" t="n">
        <v>3713</v>
      </c>
      <c r="D33" s="5" t="n">
        <v>2015</v>
      </c>
    </row>
    <row r="34" spans="1:7">
      <c r="A34" s="4" t="s">
        <v>37</v>
      </c>
      <c r="B34" s="5" t="n">
        <v>21875</v>
      </c>
      <c r="D34" s="5" t="n">
        <v>21946</v>
      </c>
    </row>
    <row r="35" spans="1:7">
      <c r="A35" s="3" t="s">
        <v>307</v>
      </c>
    </row>
    <row r="36" spans="1:7">
      <c r="A36" s="4" t="s">
        <v>308</v>
      </c>
      <c r="B36" s="5" t="n">
        <v>8260</v>
      </c>
      <c r="D36" s="5" t="n">
        <v>8264</v>
      </c>
    </row>
    <row r="37" spans="1:7">
      <c r="A37" s="4" t="s">
        <v>309</v>
      </c>
      <c r="B37" s="5" t="n">
        <v>1241</v>
      </c>
      <c r="D37" s="5" t="n">
        <v>2010</v>
      </c>
    </row>
    <row r="38" spans="1:7">
      <c r="A38" s="4" t="s">
        <v>128</v>
      </c>
      <c r="B38" s="5" t="n">
        <v>168</v>
      </c>
      <c r="D38" s="5" t="n">
        <v>615</v>
      </c>
    </row>
    <row r="39" spans="1:7">
      <c r="A39" s="4" t="s">
        <v>310</v>
      </c>
      <c r="B39" s="5" t="n">
        <v>2636</v>
      </c>
      <c r="D39" s="5" t="n">
        <v>2634</v>
      </c>
    </row>
    <row r="40" spans="1:7">
      <c r="A40" s="4" t="s">
        <v>311</v>
      </c>
      <c r="B40" s="5" t="n">
        <v>4010</v>
      </c>
      <c r="D40" s="5" t="n">
        <v>272</v>
      </c>
    </row>
    <row r="41" spans="1:7">
      <c r="A41" s="4" t="s">
        <v>40</v>
      </c>
      <c r="B41" s="5" t="n">
        <v>16315</v>
      </c>
      <c r="D41" s="5" t="n">
        <v>13795</v>
      </c>
    </row>
    <row r="42" spans="1:7">
      <c r="A42" s="4" t="s">
        <v>312</v>
      </c>
    </row>
    <row r="43" spans="1:7">
      <c r="A43" s="3" t="s">
        <v>295</v>
      </c>
    </row>
    <row r="44" spans="1:7">
      <c r="A44" s="4" t="s">
        <v>313</v>
      </c>
      <c r="B44" s="5" t="n">
        <v>3234</v>
      </c>
      <c r="D44" s="5" t="n">
        <v>3234</v>
      </c>
    </row>
    <row r="45" spans="1:7">
      <c r="A45" s="4" t="s">
        <v>314</v>
      </c>
    </row>
    <row r="46" spans="1:7">
      <c r="A46" s="3" t="s">
        <v>295</v>
      </c>
    </row>
    <row r="47" spans="1:7">
      <c r="A47" s="4" t="s">
        <v>313</v>
      </c>
      <c r="B47" s="5" t="n">
        <v>81092</v>
      </c>
      <c r="D47" s="5" t="n">
        <v>80299</v>
      </c>
    </row>
    <row r="48" spans="1:7">
      <c r="A48" s="4" t="s">
        <v>315</v>
      </c>
    </row>
    <row r="49" spans="1:7">
      <c r="A49" s="3" t="s">
        <v>295</v>
      </c>
    </row>
    <row r="50" spans="1:7">
      <c r="A50" s="4" t="s">
        <v>313</v>
      </c>
      <c r="B50" s="5" t="n">
        <v>155515</v>
      </c>
      <c r="D50" s="5" t="n">
        <v>149847</v>
      </c>
    </row>
    <row r="51" spans="1:7">
      <c r="A51" s="4" t="s">
        <v>316</v>
      </c>
    </row>
    <row r="52" spans="1:7">
      <c r="A52" s="3" t="s">
        <v>295</v>
      </c>
    </row>
    <row r="53" spans="1:7">
      <c r="A53" s="4" t="s">
        <v>317</v>
      </c>
      <c r="B53" s="5" t="n">
        <v>-133482</v>
      </c>
      <c r="D53" s="5" t="n">
        <v>-127523</v>
      </c>
    </row>
    <row r="54" spans="1:7">
      <c r="A54" s="4" t="s">
        <v>30</v>
      </c>
      <c r="B54" s="5" t="n">
        <v>106359</v>
      </c>
      <c r="D54" s="5" t="n">
        <v>105857</v>
      </c>
    </row>
    <row r="55" spans="1:7">
      <c r="A55" s="4" t="s">
        <v>318</v>
      </c>
    </row>
    <row r="56" spans="1:7">
      <c r="A56" s="3" t="s">
        <v>295</v>
      </c>
    </row>
    <row r="57" spans="1:7">
      <c r="A57" s="4" t="s">
        <v>313</v>
      </c>
      <c r="B57" s="5" t="n">
        <v>510</v>
      </c>
      <c r="D57" s="5" t="n">
        <v>488</v>
      </c>
    </row>
    <row r="58" spans="1:7">
      <c r="A58" s="4" t="s">
        <v>317</v>
      </c>
      <c r="B58" s="5" t="n">
        <v>-153</v>
      </c>
      <c r="D58" s="5" t="n">
        <v>-65</v>
      </c>
    </row>
    <row r="59" spans="1:7">
      <c r="A59" s="4" t="s">
        <v>319</v>
      </c>
    </row>
    <row r="60" spans="1:7">
      <c r="A60" s="3" t="s">
        <v>295</v>
      </c>
    </row>
    <row r="61" spans="1:7">
      <c r="A61" s="4" t="s">
        <v>30</v>
      </c>
      <c r="B61" s="7" t="n">
        <v>106716</v>
      </c>
      <c r="D61" s="7" t="n">
        <v>106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7" t="n">
        <v>102684</v>
      </c>
      <c r="D4" s="7" t="n">
        <v>86610</v>
      </c>
      <c r="E4" s="7" t="n">
        <v>213813</v>
      </c>
      <c r="F4" s="7" t="n">
        <v>180145</v>
      </c>
    </row>
    <row r="5" spans="1:6">
      <c r="A5" s="4" t="s">
        <v>63</v>
      </c>
      <c r="C5" s="5" t="n">
        <v>68076</v>
      </c>
      <c r="D5" s="5" t="n">
        <v>60097</v>
      </c>
      <c r="E5" s="5" t="n">
        <v>139207</v>
      </c>
      <c r="F5" s="5" t="n">
        <v>121676</v>
      </c>
    </row>
    <row r="6" spans="1:6">
      <c r="A6" s="4" t="s">
        <v>64</v>
      </c>
      <c r="C6" s="5" t="n">
        <v>34608</v>
      </c>
      <c r="D6" s="5" t="n">
        <v>26513</v>
      </c>
      <c r="E6" s="5" t="n">
        <v>74606</v>
      </c>
      <c r="F6" s="5" t="n">
        <v>58469</v>
      </c>
    </row>
    <row r="7" spans="1:6">
      <c r="A7" s="4" t="s">
        <v>65</v>
      </c>
      <c r="C7" s="5" t="n">
        <v>6151</v>
      </c>
      <c r="D7" s="5" t="n">
        <v>4256</v>
      </c>
      <c r="E7" s="5" t="n">
        <v>11436</v>
      </c>
      <c r="F7" s="5" t="n">
        <v>8236</v>
      </c>
    </row>
    <row r="8" spans="1:6">
      <c r="A8" s="4" t="s">
        <v>66</v>
      </c>
      <c r="C8" s="5" t="n">
        <v>11828</v>
      </c>
      <c r="D8" s="5" t="n">
        <v>10557</v>
      </c>
      <c r="E8" s="5" t="n">
        <v>25010</v>
      </c>
      <c r="F8" s="5" t="n">
        <v>20055</v>
      </c>
    </row>
    <row r="9" spans="1:6">
      <c r="A9" s="4" t="s">
        <v>67</v>
      </c>
      <c r="C9" s="5" t="n">
        <v>0</v>
      </c>
      <c r="D9" s="5" t="n">
        <v>0</v>
      </c>
      <c r="E9" s="5" t="n">
        <v>0</v>
      </c>
      <c r="F9" s="5" t="n">
        <v>259</v>
      </c>
    </row>
    <row r="10" spans="1:6">
      <c r="A10" s="4" t="s">
        <v>68</v>
      </c>
      <c r="C10" s="5" t="n">
        <v>16629</v>
      </c>
      <c r="D10" s="5" t="n">
        <v>11700</v>
      </c>
      <c r="E10" s="5" t="n">
        <v>38160</v>
      </c>
      <c r="F10" s="5" t="n">
        <v>29919</v>
      </c>
    </row>
    <row r="11" spans="1:6">
      <c r="A11" s="4" t="s">
        <v>69</v>
      </c>
      <c r="C11" s="5" t="n">
        <v>-139</v>
      </c>
      <c r="D11" s="5" t="n">
        <v>-63</v>
      </c>
      <c r="E11" s="5" t="n">
        <v>5540</v>
      </c>
      <c r="F11" s="5" t="n">
        <v>-293</v>
      </c>
    </row>
    <row r="12" spans="1:6">
      <c r="A12" s="4" t="s">
        <v>70</v>
      </c>
      <c r="C12" s="5" t="n">
        <v>16490</v>
      </c>
      <c r="D12" s="5" t="n">
        <v>11637</v>
      </c>
      <c r="E12" s="5" t="n">
        <v>43700</v>
      </c>
      <c r="F12" s="5" t="n">
        <v>29626</v>
      </c>
    </row>
    <row r="13" spans="1:6">
      <c r="A13" s="4" t="s">
        <v>71</v>
      </c>
      <c r="C13" s="5" t="n">
        <v>2769</v>
      </c>
      <c r="D13" s="5" t="n">
        <v>3403</v>
      </c>
      <c r="E13" s="5" t="n">
        <v>7832</v>
      </c>
      <c r="F13" s="5" t="n">
        <v>9044</v>
      </c>
    </row>
    <row r="14" spans="1:6">
      <c r="A14" s="4" t="s">
        <v>72</v>
      </c>
      <c r="C14" s="5" t="n">
        <v>13721</v>
      </c>
      <c r="D14" s="5" t="n">
        <v>8234</v>
      </c>
      <c r="E14" s="5" t="n">
        <v>35868</v>
      </c>
      <c r="F14" s="5" t="n">
        <v>20582</v>
      </c>
    </row>
    <row r="15" spans="1:6">
      <c r="A15" s="4" t="s">
        <v>73</v>
      </c>
      <c r="C15" s="5" t="n">
        <v>44</v>
      </c>
      <c r="D15" s="5" t="n">
        <v>-1</v>
      </c>
      <c r="E15" s="5" t="n">
        <v>56</v>
      </c>
      <c r="F15" s="5" t="n">
        <v>-1</v>
      </c>
    </row>
    <row r="16" spans="1:6">
      <c r="A16" s="4" t="s">
        <v>74</v>
      </c>
      <c r="C16" s="7" t="n">
        <v>13677</v>
      </c>
      <c r="D16" s="7" t="n">
        <v>8235</v>
      </c>
      <c r="E16" s="7" t="n">
        <v>35812</v>
      </c>
      <c r="F16" s="7" t="n">
        <v>20583</v>
      </c>
    </row>
    <row r="17" spans="1:6">
      <c r="A17" s="3" t="s">
        <v>75</v>
      </c>
    </row>
    <row r="18" spans="1:6">
      <c r="A18" s="4" t="s">
        <v>76</v>
      </c>
      <c r="C18" s="8" t="n">
        <v>0.38</v>
      </c>
      <c r="D18" s="8" t="n">
        <v>0.23</v>
      </c>
      <c r="E18" s="7" t="n">
        <v>1</v>
      </c>
      <c r="F18" s="8" t="n">
        <v>0.57</v>
      </c>
    </row>
    <row r="19" spans="1:6">
      <c r="A19" s="4" t="s">
        <v>77</v>
      </c>
      <c r="C19" s="9" t="n">
        <v>0.38</v>
      </c>
      <c r="D19" s="9" t="n">
        <v>0.23</v>
      </c>
      <c r="E19" s="9" t="n">
        <v>0.98</v>
      </c>
      <c r="F19" s="9" t="n">
        <v>0.5600000000000001</v>
      </c>
    </row>
    <row r="20" spans="1:6">
      <c r="A20" s="4" t="s">
        <v>78</v>
      </c>
      <c r="B20" s="4" t="s">
        <v>79</v>
      </c>
      <c r="C20" s="8" t="n">
        <v>0.13</v>
      </c>
      <c r="D20" s="8" t="n">
        <v>0.13</v>
      </c>
      <c r="E20" s="8" t="n">
        <v>0.26</v>
      </c>
      <c r="F20" s="8" t="n">
        <v>0.26</v>
      </c>
    </row>
    <row r="21" spans="1:6">
      <c r="A21" s="3" t="s">
        <v>80</v>
      </c>
    </row>
    <row r="22" spans="1:6">
      <c r="A22" s="4" t="s">
        <v>72</v>
      </c>
      <c r="C22" s="7" t="n">
        <v>13721</v>
      </c>
      <c r="D22" s="7" t="n">
        <v>8234</v>
      </c>
      <c r="E22" s="7" t="n">
        <v>35868</v>
      </c>
      <c r="F22" s="7" t="n">
        <v>20582</v>
      </c>
    </row>
    <row r="23" spans="1:6">
      <c r="A23" s="3" t="s">
        <v>81</v>
      </c>
    </row>
    <row r="24" spans="1:6">
      <c r="A24" s="4" t="s">
        <v>82</v>
      </c>
      <c r="C24" s="5" t="n">
        <v>-357</v>
      </c>
      <c r="D24" s="5" t="n">
        <v>810</v>
      </c>
      <c r="E24" s="5" t="n">
        <v>-837</v>
      </c>
      <c r="F24" s="5" t="n">
        <v>822</v>
      </c>
    </row>
    <row r="25" spans="1:6">
      <c r="A25" s="4" t="s">
        <v>83</v>
      </c>
      <c r="C25" s="5" t="n">
        <v>-6</v>
      </c>
      <c r="D25" s="5" t="n">
        <v>-7</v>
      </c>
      <c r="E25" s="5" t="n">
        <v>-12</v>
      </c>
      <c r="F25" s="5" t="n">
        <v>-13</v>
      </c>
    </row>
    <row r="26" spans="1:6">
      <c r="A26" s="4" t="s">
        <v>84</v>
      </c>
      <c r="C26" s="5" t="n">
        <v>-363</v>
      </c>
      <c r="D26" s="5" t="n">
        <v>803</v>
      </c>
      <c r="E26" s="5" t="n">
        <v>-849</v>
      </c>
      <c r="F26" s="5" t="n">
        <v>809</v>
      </c>
    </row>
    <row r="27" spans="1:6">
      <c r="A27" s="4" t="s">
        <v>85</v>
      </c>
      <c r="C27" s="5" t="n">
        <v>13358</v>
      </c>
      <c r="D27" s="5" t="n">
        <v>9037</v>
      </c>
      <c r="E27" s="5" t="n">
        <v>35019</v>
      </c>
      <c r="F27" s="5" t="n">
        <v>21391</v>
      </c>
    </row>
    <row r="28" spans="1:6">
      <c r="A28" s="4" t="s">
        <v>86</v>
      </c>
      <c r="C28" s="5" t="n">
        <v>44</v>
      </c>
      <c r="D28" s="5" t="n">
        <v>-1</v>
      </c>
      <c r="E28" s="5" t="n">
        <v>56</v>
      </c>
      <c r="F28" s="5" t="n">
        <v>-1</v>
      </c>
    </row>
    <row r="29" spans="1:6">
      <c r="A29" s="4" t="s">
        <v>87</v>
      </c>
      <c r="C29" s="7" t="n">
        <v>13314</v>
      </c>
      <c r="D29" s="7" t="n">
        <v>9038</v>
      </c>
      <c r="E29" s="7" t="n">
        <v>34963</v>
      </c>
      <c r="F29" s="7" t="n">
        <v>21392</v>
      </c>
    </row>
    <row r="30" spans="1:6"/>
    <row r="31" spans="1:6">
      <c r="A31" s="4" t="s">
        <v>79</v>
      </c>
      <c r="B31" s="4" t="s">
        <v>88</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9</v>
      </c>
      <c r="D1" s="2" t="s">
        <v>1</v>
      </c>
    </row>
    <row r="2" spans="1:5">
      <c r="B2" s="2" t="s">
        <v>2</v>
      </c>
      <c r="C2" s="2" t="s">
        <v>60</v>
      </c>
      <c r="D2" s="2" t="s">
        <v>2</v>
      </c>
      <c r="E2" s="2" t="s">
        <v>60</v>
      </c>
    </row>
    <row r="3" spans="1:5">
      <c r="A3" s="3" t="s">
        <v>164</v>
      </c>
    </row>
    <row r="4" spans="1:5">
      <c r="A4" s="4" t="s">
        <v>321</v>
      </c>
      <c r="B4" s="5" t="n">
        <v>55810</v>
      </c>
      <c r="C4" s="5" t="n">
        <v>209400</v>
      </c>
      <c r="D4" s="5" t="n">
        <v>36384</v>
      </c>
      <c r="E4" s="5" t="n">
        <v>4091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59</v>
      </c>
      <c r="D1" s="2" t="s">
        <v>1</v>
      </c>
    </row>
    <row r="2" spans="1:5">
      <c r="B2" s="2" t="s">
        <v>2</v>
      </c>
      <c r="C2" s="2" t="s">
        <v>60</v>
      </c>
      <c r="D2" s="2" t="s">
        <v>2</v>
      </c>
      <c r="E2" s="2" t="s">
        <v>60</v>
      </c>
    </row>
    <row r="3" spans="1:5">
      <c r="A3" s="3" t="s">
        <v>323</v>
      </c>
    </row>
    <row r="4" spans="1:5">
      <c r="A4" s="4" t="s">
        <v>74</v>
      </c>
      <c r="B4" s="7" t="n">
        <v>13677</v>
      </c>
      <c r="C4" s="7" t="n">
        <v>8235</v>
      </c>
      <c r="D4" s="7" t="n">
        <v>35812</v>
      </c>
      <c r="E4" s="7" t="n">
        <v>20583</v>
      </c>
    </row>
    <row r="5" spans="1:5">
      <c r="A5" s="3" t="s">
        <v>324</v>
      </c>
    </row>
    <row r="6" spans="1:5">
      <c r="A6" s="4" t="s">
        <v>325</v>
      </c>
      <c r="B6" s="5" t="n">
        <v>35893132</v>
      </c>
      <c r="C6" s="5" t="n">
        <v>36096048</v>
      </c>
      <c r="D6" s="5" t="n">
        <v>35859614</v>
      </c>
      <c r="E6" s="5" t="n">
        <v>36088095</v>
      </c>
    </row>
    <row r="7" spans="1:5">
      <c r="A7" s="4" t="s">
        <v>326</v>
      </c>
      <c r="B7" s="5" t="n">
        <v>102339</v>
      </c>
      <c r="C7" s="5" t="n">
        <v>109146</v>
      </c>
      <c r="D7" s="5" t="n">
        <v>95027</v>
      </c>
      <c r="E7" s="5" t="n">
        <v>103966</v>
      </c>
    </row>
    <row r="8" spans="1:5">
      <c r="A8" s="4" t="s">
        <v>327</v>
      </c>
      <c r="B8" s="5" t="n">
        <v>35995471</v>
      </c>
      <c r="C8" s="5" t="n">
        <v>36205194</v>
      </c>
      <c r="D8" s="5" t="n">
        <v>35954641</v>
      </c>
      <c r="E8" s="5" t="n">
        <v>36192061</v>
      </c>
    </row>
    <row r="9" spans="1:5">
      <c r="A9" s="4" t="s">
        <v>325</v>
      </c>
      <c r="B9" s="5" t="n">
        <v>35893132</v>
      </c>
      <c r="C9" s="5" t="n">
        <v>36096048</v>
      </c>
      <c r="D9" s="5" t="n">
        <v>35859614</v>
      </c>
      <c r="E9" s="5" t="n">
        <v>36088095</v>
      </c>
    </row>
    <row r="10" spans="1:5">
      <c r="A10" s="4" t="s">
        <v>326</v>
      </c>
      <c r="B10" s="5" t="n">
        <v>102339</v>
      </c>
      <c r="C10" s="5" t="n">
        <v>109146</v>
      </c>
      <c r="D10" s="5" t="n">
        <v>95027</v>
      </c>
      <c r="E10" s="5" t="n">
        <v>103966</v>
      </c>
    </row>
    <row r="11" spans="1:5">
      <c r="A11" s="4" t="s">
        <v>328</v>
      </c>
      <c r="B11" s="5" t="n">
        <v>429409</v>
      </c>
      <c r="C11" s="5" t="n">
        <v>348795</v>
      </c>
      <c r="D11" s="5" t="n">
        <v>455595</v>
      </c>
      <c r="E11" s="5" t="n">
        <v>322661</v>
      </c>
    </row>
    <row r="12" spans="1:5">
      <c r="A12" s="4" t="s">
        <v>329</v>
      </c>
      <c r="B12" s="5" t="n">
        <v>36424880</v>
      </c>
      <c r="C12" s="5" t="n">
        <v>36553989</v>
      </c>
      <c r="D12" s="5" t="n">
        <v>36410236</v>
      </c>
      <c r="E12" s="5" t="n">
        <v>36514722</v>
      </c>
    </row>
    <row r="13" spans="1:5">
      <c r="A13" s="4" t="s">
        <v>330</v>
      </c>
      <c r="B13" s="8" t="n">
        <v>0.38</v>
      </c>
      <c r="C13" s="8" t="n">
        <v>0.23</v>
      </c>
      <c r="D13" s="7" t="n">
        <v>1</v>
      </c>
      <c r="E13" s="8" t="n">
        <v>0.57</v>
      </c>
    </row>
    <row r="14" spans="1:5">
      <c r="A14" s="4" t="s">
        <v>331</v>
      </c>
      <c r="B14" s="8" t="n">
        <v>0.38</v>
      </c>
      <c r="C14" s="8" t="n">
        <v>0.23</v>
      </c>
      <c r="D14" s="8" t="n">
        <v>0.98</v>
      </c>
      <c r="E14" s="8" t="n">
        <v>0.56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332</v>
      </c>
      <c r="C1" s="2" t="s">
        <v>59</v>
      </c>
      <c r="E1" s="2" t="s">
        <v>1</v>
      </c>
    </row>
    <row r="2" spans="1:6">
      <c r="C2" s="2" t="s">
        <v>2</v>
      </c>
      <c r="D2" s="2" t="s">
        <v>60</v>
      </c>
      <c r="E2" s="2" t="s">
        <v>2</v>
      </c>
      <c r="F2" s="2" t="s">
        <v>60</v>
      </c>
    </row>
    <row r="3" spans="1:6">
      <c r="A3" s="3" t="s">
        <v>333</v>
      </c>
    </row>
    <row r="4" spans="1:6">
      <c r="A4" s="4" t="s">
        <v>62</v>
      </c>
      <c r="C4" s="7" t="n">
        <v>102684</v>
      </c>
      <c r="D4" s="7" t="n">
        <v>86610</v>
      </c>
      <c r="E4" s="7" t="n">
        <v>213813</v>
      </c>
      <c r="F4" s="7" t="n">
        <v>180145</v>
      </c>
    </row>
    <row r="5" spans="1:6">
      <c r="A5" s="4" t="s">
        <v>334</v>
      </c>
    </row>
    <row r="6" spans="1:6">
      <c r="A6" s="3" t="s">
        <v>333</v>
      </c>
    </row>
    <row r="7" spans="1:6">
      <c r="A7" s="4" t="s">
        <v>335</v>
      </c>
      <c r="C7" s="5" t="n">
        <v>11199</v>
      </c>
      <c r="D7" s="5" t="n">
        <v>5460</v>
      </c>
      <c r="E7" s="5" t="n">
        <v>17747</v>
      </c>
      <c r="F7" s="5" t="n">
        <v>11666</v>
      </c>
    </row>
    <row r="8" spans="1:6">
      <c r="A8" s="4" t="s">
        <v>336</v>
      </c>
      <c r="C8" s="5" t="n">
        <v>82</v>
      </c>
      <c r="D8" s="5" t="n">
        <v>28</v>
      </c>
      <c r="E8" s="5" t="n">
        <v>536</v>
      </c>
      <c r="F8" s="5" t="n">
        <v>54</v>
      </c>
    </row>
    <row r="9" spans="1:6">
      <c r="A9" s="4" t="s">
        <v>337</v>
      </c>
    </row>
    <row r="10" spans="1:6">
      <c r="A10" s="3" t="s">
        <v>333</v>
      </c>
    </row>
    <row r="11" spans="1:6">
      <c r="A11" s="4" t="s">
        <v>335</v>
      </c>
      <c r="C11" s="5" t="n">
        <v>54851</v>
      </c>
      <c r="D11" s="5" t="n">
        <v>45032</v>
      </c>
      <c r="E11" s="5" t="n">
        <v>109954</v>
      </c>
      <c r="F11" s="5" t="n">
        <v>86027</v>
      </c>
    </row>
    <row r="12" spans="1:6">
      <c r="A12" s="4" t="s">
        <v>336</v>
      </c>
      <c r="C12" s="5" t="n">
        <v>3954</v>
      </c>
      <c r="D12" s="5" t="n">
        <v>3785</v>
      </c>
      <c r="E12" s="5" t="n">
        <v>8649</v>
      </c>
      <c r="F12" s="5" t="n">
        <v>6229</v>
      </c>
    </row>
    <row r="13" spans="1:6">
      <c r="A13" s="4" t="s">
        <v>338</v>
      </c>
    </row>
    <row r="14" spans="1:6">
      <c r="A14" s="3" t="s">
        <v>333</v>
      </c>
    </row>
    <row r="15" spans="1:6">
      <c r="A15" s="4" t="s">
        <v>335</v>
      </c>
      <c r="C15" s="5" t="n">
        <v>23592</v>
      </c>
      <c r="D15" s="5" t="n">
        <v>20742</v>
      </c>
      <c r="E15" s="5" t="n">
        <v>53117</v>
      </c>
      <c r="F15" s="5" t="n">
        <v>51000</v>
      </c>
    </row>
    <row r="16" spans="1:6">
      <c r="A16" s="4" t="s">
        <v>336</v>
      </c>
      <c r="C16" s="5" t="n">
        <v>6770</v>
      </c>
      <c r="D16" s="5" t="n">
        <v>7682</v>
      </c>
      <c r="E16" s="5" t="n">
        <v>17675</v>
      </c>
      <c r="F16" s="5" t="n">
        <v>17914</v>
      </c>
    </row>
    <row r="17" spans="1:6">
      <c r="A17" s="4" t="s">
        <v>339</v>
      </c>
    </row>
    <row r="18" spans="1:6">
      <c r="A18" s="3" t="s">
        <v>333</v>
      </c>
    </row>
    <row r="19" spans="1:6">
      <c r="A19" s="4" t="s">
        <v>335</v>
      </c>
      <c r="C19" s="5" t="n">
        <v>2221</v>
      </c>
      <c r="D19" s="5" t="n">
        <v>3881</v>
      </c>
      <c r="E19" s="5" t="n">
        <v>6120</v>
      </c>
      <c r="F19" s="5" t="n">
        <v>7213</v>
      </c>
    </row>
    <row r="20" spans="1:6">
      <c r="A20" s="4" t="s">
        <v>336</v>
      </c>
      <c r="C20" s="5" t="n">
        <v>15</v>
      </c>
      <c r="D20" s="5" t="n">
        <v>0</v>
      </c>
      <c r="E20" s="5" t="n">
        <v>15</v>
      </c>
      <c r="F20" s="5" t="n">
        <v>42</v>
      </c>
    </row>
    <row r="21" spans="1:6">
      <c r="A21" s="4" t="s">
        <v>340</v>
      </c>
    </row>
    <row r="22" spans="1:6">
      <c r="A22" s="3" t="s">
        <v>333</v>
      </c>
    </row>
    <row r="23" spans="1:6">
      <c r="A23" s="4" t="s">
        <v>335</v>
      </c>
      <c r="C23" s="5" t="n">
        <v>54921</v>
      </c>
      <c r="D23" s="5" t="n">
        <v>45243</v>
      </c>
      <c r="E23" s="5" t="n">
        <v>110218</v>
      </c>
      <c r="F23" s="5" t="n">
        <v>86354</v>
      </c>
    </row>
    <row r="24" spans="1:6">
      <c r="A24" s="4" t="s">
        <v>336</v>
      </c>
      <c r="C24" s="5" t="n">
        <v>3954</v>
      </c>
      <c r="D24" s="5" t="n">
        <v>3785</v>
      </c>
      <c r="E24" s="5" t="n">
        <v>8649</v>
      </c>
      <c r="F24" s="5" t="n">
        <v>6229</v>
      </c>
    </row>
    <row r="25" spans="1:6">
      <c r="A25" s="4" t="s">
        <v>62</v>
      </c>
      <c r="C25" s="5" t="n">
        <v>58875</v>
      </c>
      <c r="D25" s="5" t="n">
        <v>49028</v>
      </c>
      <c r="E25" s="5" t="n">
        <v>118867</v>
      </c>
      <c r="F25" s="5" t="n">
        <v>92583</v>
      </c>
    </row>
    <row r="26" spans="1:6">
      <c r="A26" s="4" t="s">
        <v>341</v>
      </c>
    </row>
    <row r="27" spans="1:6">
      <c r="A27" s="3" t="s">
        <v>333</v>
      </c>
    </row>
    <row r="28" spans="1:6">
      <c r="A28" s="4" t="s">
        <v>335</v>
      </c>
      <c r="C28" s="5" t="n">
        <v>23592</v>
      </c>
      <c r="D28" s="5" t="n">
        <v>20742</v>
      </c>
      <c r="E28" s="5" t="n">
        <v>53117</v>
      </c>
      <c r="F28" s="5" t="n">
        <v>51000</v>
      </c>
    </row>
    <row r="29" spans="1:6">
      <c r="A29" s="4" t="s">
        <v>336</v>
      </c>
      <c r="C29" s="5" t="n">
        <v>6770</v>
      </c>
      <c r="D29" s="5" t="n">
        <v>7682</v>
      </c>
      <c r="E29" s="5" t="n">
        <v>17675</v>
      </c>
      <c r="F29" s="5" t="n">
        <v>17914</v>
      </c>
    </row>
    <row r="30" spans="1:6">
      <c r="A30" s="4" t="s">
        <v>62</v>
      </c>
      <c r="C30" s="5" t="n">
        <v>30362</v>
      </c>
      <c r="D30" s="5" t="n">
        <v>28424</v>
      </c>
      <c r="E30" s="5" t="n">
        <v>70792</v>
      </c>
      <c r="F30" s="5" t="n">
        <v>68914</v>
      </c>
    </row>
    <row r="31" spans="1:6">
      <c r="A31" s="4" t="s">
        <v>342</v>
      </c>
    </row>
    <row r="32" spans="1:6">
      <c r="A32" s="3" t="s">
        <v>333</v>
      </c>
    </row>
    <row r="33" spans="1:6">
      <c r="A33" s="4" t="s">
        <v>335</v>
      </c>
      <c r="C33" s="5" t="n">
        <v>11199</v>
      </c>
      <c r="D33" s="5" t="n">
        <v>5460</v>
      </c>
      <c r="E33" s="5" t="n">
        <v>17747</v>
      </c>
      <c r="F33" s="5" t="n">
        <v>11666</v>
      </c>
    </row>
    <row r="34" spans="1:6">
      <c r="A34" s="4" t="s">
        <v>336</v>
      </c>
      <c r="C34" s="5" t="n">
        <v>82</v>
      </c>
      <c r="D34" s="5" t="n">
        <v>28</v>
      </c>
      <c r="E34" s="5" t="n">
        <v>536</v>
      </c>
      <c r="F34" s="5" t="n">
        <v>54</v>
      </c>
    </row>
    <row r="35" spans="1:6">
      <c r="A35" s="4" t="s">
        <v>343</v>
      </c>
    </row>
    <row r="36" spans="1:6">
      <c r="A36" s="3" t="s">
        <v>333</v>
      </c>
    </row>
    <row r="37" spans="1:6">
      <c r="A37" s="4" t="s">
        <v>335</v>
      </c>
      <c r="C37" s="5" t="n">
        <v>2221</v>
      </c>
      <c r="D37" s="5" t="n">
        <v>3881</v>
      </c>
      <c r="E37" s="5" t="n">
        <v>6120</v>
      </c>
      <c r="F37" s="5" t="n">
        <v>7213</v>
      </c>
    </row>
    <row r="38" spans="1:6">
      <c r="A38" s="4" t="s">
        <v>336</v>
      </c>
      <c r="C38" s="5" t="n">
        <v>15</v>
      </c>
      <c r="D38" s="5" t="n">
        <v>0</v>
      </c>
      <c r="E38" s="5" t="n">
        <v>15</v>
      </c>
      <c r="F38" s="5" t="n">
        <v>42</v>
      </c>
    </row>
    <row r="39" spans="1:6">
      <c r="A39" s="4" t="s">
        <v>344</v>
      </c>
    </row>
    <row r="40" spans="1:6">
      <c r="A40" s="3" t="s">
        <v>333</v>
      </c>
    </row>
    <row r="41" spans="1:6">
      <c r="A41" s="4" t="s">
        <v>62</v>
      </c>
      <c r="C41" s="5" t="n">
        <v>13517</v>
      </c>
      <c r="D41" s="5" t="n">
        <v>9369</v>
      </c>
      <c r="E41" s="5" t="n">
        <v>24418</v>
      </c>
      <c r="F41" s="5" t="n">
        <v>18975</v>
      </c>
    </row>
    <row r="42" spans="1:6">
      <c r="A42" s="4" t="s">
        <v>345</v>
      </c>
    </row>
    <row r="43" spans="1:6">
      <c r="A43" s="3" t="s">
        <v>333</v>
      </c>
    </row>
    <row r="44" spans="1:6">
      <c r="A44" s="4" t="s">
        <v>62</v>
      </c>
      <c r="B44" s="4" t="s">
        <v>346</v>
      </c>
      <c r="C44" s="5" t="n">
        <v>-70</v>
      </c>
      <c r="D44" s="5" t="n">
        <v>-211</v>
      </c>
      <c r="E44" s="5" t="n">
        <v>-264</v>
      </c>
      <c r="F44" s="5" t="n">
        <v>-327</v>
      </c>
    </row>
    <row r="45" spans="1:6">
      <c r="A45" s="4" t="s">
        <v>347</v>
      </c>
    </row>
    <row r="46" spans="1:6">
      <c r="A46" s="3" t="s">
        <v>333</v>
      </c>
    </row>
    <row r="47" spans="1:6">
      <c r="A47" s="4" t="s">
        <v>335</v>
      </c>
      <c r="B47" s="4" t="s">
        <v>79</v>
      </c>
      <c r="C47" s="5" t="n">
        <v>-70</v>
      </c>
      <c r="D47" s="5" t="n">
        <v>-211</v>
      </c>
      <c r="E47" s="5" t="n">
        <v>-264</v>
      </c>
      <c r="F47" s="5" t="n">
        <v>-327</v>
      </c>
    </row>
    <row r="48" spans="1:6">
      <c r="A48" s="4" t="s">
        <v>336</v>
      </c>
      <c r="B48" s="4" t="s">
        <v>79</v>
      </c>
      <c r="C48" s="5" t="n">
        <v>0</v>
      </c>
      <c r="D48" s="5" t="n">
        <v>0</v>
      </c>
      <c r="E48" s="5" t="n">
        <v>0</v>
      </c>
      <c r="F48" s="5" t="n">
        <v>0</v>
      </c>
    </row>
    <row r="49" spans="1:6">
      <c r="A49" s="4" t="s">
        <v>348</v>
      </c>
    </row>
    <row r="50" spans="1:6">
      <c r="A50" s="3" t="s">
        <v>333</v>
      </c>
    </row>
    <row r="51" spans="1:6">
      <c r="A51" s="4" t="s">
        <v>62</v>
      </c>
      <c r="C51" s="7" t="n">
        <v>102684</v>
      </c>
      <c r="D51" s="7" t="n">
        <v>86610</v>
      </c>
      <c r="E51" s="7" t="n">
        <v>213813</v>
      </c>
      <c r="F51" s="7" t="n">
        <v>180145</v>
      </c>
    </row>
    <row r="52" spans="1:6"/>
    <row r="53" spans="1:6">
      <c r="A53" s="4" t="s">
        <v>79</v>
      </c>
      <c r="B53" s="4" t="s">
        <v>349</v>
      </c>
    </row>
    <row r="54" spans="1:6">
      <c r="A54" s="4" t="s">
        <v>350</v>
      </c>
      <c r="B54" s="4" t="s">
        <v>349</v>
      </c>
    </row>
  </sheetData>
  <mergeCells count="6">
    <mergeCell ref="A1:B2"/>
    <mergeCell ref="C1:D1"/>
    <mergeCell ref="E1:F1"/>
    <mergeCell ref="A52:E52"/>
    <mergeCell ref="B53:E53"/>
    <mergeCell ref="B54:E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23</v>
      </c>
    </row>
    <row r="3" spans="1:4">
      <c r="A3" s="3" t="s">
        <v>352</v>
      </c>
    </row>
    <row r="4" spans="1:4">
      <c r="A4" s="4" t="s">
        <v>353</v>
      </c>
      <c r="C4" s="7" t="n">
        <v>48</v>
      </c>
    </row>
    <row r="5" spans="1:4">
      <c r="A5" s="4" t="s">
        <v>354</v>
      </c>
      <c r="C5" s="5" t="n">
        <v>-1157</v>
      </c>
    </row>
    <row r="6" spans="1:4">
      <c r="A6" s="4" t="s">
        <v>355</v>
      </c>
    </row>
    <row r="7" spans="1:4">
      <c r="A7" s="3" t="s">
        <v>352</v>
      </c>
    </row>
    <row r="8" spans="1:4">
      <c r="A8" s="4" t="s">
        <v>356</v>
      </c>
      <c r="B8" s="4" t="s">
        <v>79</v>
      </c>
      <c r="C8" s="5" t="n">
        <v>3167</v>
      </c>
      <c r="D8" s="7" t="n">
        <v>3119</v>
      </c>
    </row>
    <row r="9" spans="1:4">
      <c r="A9" s="4" t="s">
        <v>353</v>
      </c>
      <c r="B9" s="4" t="s">
        <v>79</v>
      </c>
      <c r="C9" s="7" t="n">
        <v>48</v>
      </c>
    </row>
    <row r="10" spans="1:4">
      <c r="A10" s="4" t="s">
        <v>357</v>
      </c>
      <c r="B10" s="4" t="s">
        <v>79</v>
      </c>
      <c r="C10" s="4" t="s">
        <v>358</v>
      </c>
    </row>
    <row r="11" spans="1:4">
      <c r="A11" s="4" t="s">
        <v>359</v>
      </c>
      <c r="B11" s="4" t="s">
        <v>350</v>
      </c>
      <c r="C11" s="7" t="n">
        <v>733</v>
      </c>
      <c r="D11" s="7" t="n">
        <v>1890</v>
      </c>
    </row>
    <row r="12" spans="1:4">
      <c r="A12" s="4" t="s">
        <v>354</v>
      </c>
      <c r="B12" s="4" t="s">
        <v>350</v>
      </c>
      <c r="C12" s="7" t="n">
        <v>-1157</v>
      </c>
    </row>
    <row r="13" spans="1:4">
      <c r="A13" s="4" t="s">
        <v>360</v>
      </c>
      <c r="B13" s="4" t="s">
        <v>350</v>
      </c>
      <c r="C13" s="4" t="s">
        <v>361</v>
      </c>
    </row>
    <row r="14" spans="1:4"/>
    <row r="15" spans="1:4">
      <c r="A15" s="4" t="s">
        <v>79</v>
      </c>
      <c r="B15" s="4" t="s">
        <v>362</v>
      </c>
    </row>
    <row r="16" spans="1:4">
      <c r="A16" s="4" t="s">
        <v>350</v>
      </c>
      <c r="B16" s="4" t="s">
        <v>363</v>
      </c>
    </row>
  </sheetData>
  <mergeCells count="4">
    <mergeCell ref="A1:B2"/>
    <mergeCell ref="A14:C14"/>
    <mergeCell ref="B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0"/>
    <col customWidth="1" max="3" min="3" width="8"/>
    <col customWidth="1" max="4" min="4" width="8"/>
  </cols>
  <sheetData>
    <row r="1" spans="1:4">
      <c r="A1" s="1" t="s">
        <v>364</v>
      </c>
      <c r="B1" s="2" t="s">
        <v>365</v>
      </c>
      <c r="C1" s="2" t="s">
        <v>366</v>
      </c>
      <c r="D1" s="2" t="s">
        <v>367</v>
      </c>
    </row>
    <row r="2" spans="1:4">
      <c r="A2" s="3" t="s">
        <v>167</v>
      </c>
    </row>
    <row r="3" spans="1:4">
      <c r="A3" s="4" t="s">
        <v>368</v>
      </c>
      <c r="B3" s="5" t="n">
        <v>3</v>
      </c>
      <c r="D3" s="5" t="n">
        <v>3</v>
      </c>
    </row>
    <row r="4" spans="1:4">
      <c r="A4" s="4" t="s">
        <v>369</v>
      </c>
      <c r="C4" s="7" t="n">
        <v>48</v>
      </c>
    </row>
    <row r="5" spans="1:4">
      <c r="A5" s="4" t="s">
        <v>370</v>
      </c>
      <c r="C5" s="5" t="n">
        <v>-1157</v>
      </c>
    </row>
    <row r="6" spans="1:4">
      <c r="A6" s="4" t="s">
        <v>371</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4"/>
    <col customWidth="1" max="5" min="5" width="14"/>
    <col customWidth="1" max="6" min="6" width="14"/>
    <col customWidth="1" max="7" min="7" width="14"/>
  </cols>
  <sheetData>
    <row r="1" spans="1:7">
      <c r="A1" s="1" t="s">
        <v>372</v>
      </c>
      <c r="B1" s="2" t="s">
        <v>373</v>
      </c>
      <c r="C1" s="2" t="s">
        <v>374</v>
      </c>
      <c r="D1" s="2" t="s">
        <v>2</v>
      </c>
      <c r="E1" s="2" t="s">
        <v>2</v>
      </c>
      <c r="F1" s="2" t="s">
        <v>60</v>
      </c>
      <c r="G1" s="2" t="s">
        <v>23</v>
      </c>
    </row>
    <row r="2" spans="1:7">
      <c r="A2" s="3" t="s">
        <v>375</v>
      </c>
    </row>
    <row r="3" spans="1:7">
      <c r="A3" s="4" t="s">
        <v>137</v>
      </c>
      <c r="E3" s="7" t="n">
        <v>6668</v>
      </c>
      <c r="F3" s="7" t="n">
        <v>250</v>
      </c>
    </row>
    <row r="4" spans="1:7">
      <c r="A4" s="4" t="s">
        <v>127</v>
      </c>
      <c r="E4" s="5" t="n">
        <v>-5785</v>
      </c>
      <c r="F4" s="7" t="n">
        <v>0</v>
      </c>
    </row>
    <row r="5" spans="1:7">
      <c r="A5" s="4" t="s">
        <v>376</v>
      </c>
    </row>
    <row r="6" spans="1:7">
      <c r="A6" s="3" t="s">
        <v>377</v>
      </c>
    </row>
    <row r="7" spans="1:7">
      <c r="A7" s="4" t="s">
        <v>378</v>
      </c>
      <c r="C7" s="4" t="s">
        <v>379</v>
      </c>
    </row>
    <row r="8" spans="1:7">
      <c r="A8" s="4" t="s">
        <v>380</v>
      </c>
      <c r="C8" s="4" t="s">
        <v>381</v>
      </c>
    </row>
    <row r="9" spans="1:7">
      <c r="A9" s="4" t="s">
        <v>382</v>
      </c>
      <c r="C9" s="7" t="n">
        <v>14938</v>
      </c>
    </row>
    <row r="10" spans="1:7">
      <c r="A10" s="4" t="s">
        <v>383</v>
      </c>
      <c r="C10" s="5" t="n">
        <v>1256</v>
      </c>
    </row>
    <row r="11" spans="1:7">
      <c r="A11" s="4" t="s">
        <v>31</v>
      </c>
      <c r="C11" s="5" t="n">
        <v>5714</v>
      </c>
    </row>
    <row r="12" spans="1:7">
      <c r="A12" s="4" t="s">
        <v>384</v>
      </c>
      <c r="C12" s="7" t="n">
        <v>610</v>
      </c>
    </row>
    <row r="13" spans="1:7">
      <c r="A13" s="4" t="s">
        <v>344</v>
      </c>
    </row>
    <row r="14" spans="1:7">
      <c r="A14" s="3" t="s">
        <v>377</v>
      </c>
    </row>
    <row r="15" spans="1:7">
      <c r="A15" s="4" t="s">
        <v>385</v>
      </c>
      <c r="D15" s="7" t="n">
        <v>0</v>
      </c>
      <c r="E15" s="5" t="n">
        <v>832</v>
      </c>
    </row>
    <row r="16" spans="1:7">
      <c r="A16" s="4" t="s">
        <v>386</v>
      </c>
      <c r="D16" s="5" t="n">
        <v>0</v>
      </c>
    </row>
    <row r="17" spans="1:7">
      <c r="A17" s="4" t="s">
        <v>387</v>
      </c>
    </row>
    <row r="18" spans="1:7">
      <c r="A18" s="3" t="s">
        <v>375</v>
      </c>
    </row>
    <row r="19" spans="1:7">
      <c r="A19" s="4" t="s">
        <v>388</v>
      </c>
      <c r="B19" s="4" t="s">
        <v>389</v>
      </c>
    </row>
    <row r="20" spans="1:7">
      <c r="A20" s="4" t="s">
        <v>390</v>
      </c>
      <c r="G20" s="4" t="s">
        <v>391</v>
      </c>
    </row>
    <row r="21" spans="1:7">
      <c r="A21" s="4" t="s">
        <v>392</v>
      </c>
      <c r="B21" s="4" t="s">
        <v>393</v>
      </c>
    </row>
    <row r="22" spans="1:7">
      <c r="A22" s="4" t="s">
        <v>394</v>
      </c>
      <c r="G22" s="7" t="n">
        <v>1937</v>
      </c>
    </row>
    <row r="23" spans="1:7">
      <c r="A23" s="4" t="s">
        <v>137</v>
      </c>
      <c r="B23" s="7" t="n">
        <v>6556</v>
      </c>
    </row>
    <row r="24" spans="1:7">
      <c r="A24" s="4" t="s">
        <v>395</v>
      </c>
    </row>
    <row r="25" spans="1:7">
      <c r="A25" s="3" t="s">
        <v>375</v>
      </c>
    </row>
    <row r="26" spans="1:7">
      <c r="A26" s="4" t="s">
        <v>127</v>
      </c>
      <c r="D26" s="7" t="n">
        <v>0</v>
      </c>
      <c r="E26" s="7" t="n">
        <v>57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6</v>
      </c>
      <c r="B1" s="2" t="s">
        <v>59</v>
      </c>
      <c r="D1" s="2" t="s">
        <v>1</v>
      </c>
    </row>
    <row r="2" spans="1:7">
      <c r="B2" s="2" t="s">
        <v>2</v>
      </c>
      <c r="C2" s="2" t="s">
        <v>60</v>
      </c>
      <c r="D2" s="2" t="s">
        <v>2</v>
      </c>
      <c r="E2" s="2" t="s">
        <v>60</v>
      </c>
      <c r="F2" s="2" t="s">
        <v>2</v>
      </c>
      <c r="G2" s="2" t="s">
        <v>60</v>
      </c>
    </row>
    <row r="3" spans="1:7">
      <c r="A3" s="3" t="s">
        <v>397</v>
      </c>
    </row>
    <row r="4" spans="1:7">
      <c r="A4" s="4" t="s">
        <v>398</v>
      </c>
      <c r="B4" s="7" t="n">
        <v>2903</v>
      </c>
      <c r="C4" s="7" t="n">
        <v>1672</v>
      </c>
      <c r="D4" s="7" t="n">
        <v>3046</v>
      </c>
      <c r="E4" s="7" t="n">
        <v>1742</v>
      </c>
    </row>
    <row r="5" spans="1:7">
      <c r="A5" s="4" t="s">
        <v>125</v>
      </c>
      <c r="B5" s="5" t="n">
        <v>251</v>
      </c>
      <c r="C5" s="5" t="n">
        <v>54</v>
      </c>
      <c r="D5" s="5" t="n">
        <v>403</v>
      </c>
      <c r="E5" s="5" t="n">
        <v>145</v>
      </c>
    </row>
    <row r="6" spans="1:7">
      <c r="A6" s="4" t="s">
        <v>399</v>
      </c>
      <c r="B6" s="5" t="n">
        <v>-204</v>
      </c>
      <c r="C6" s="5" t="n">
        <v>-159</v>
      </c>
      <c r="D6" s="5" t="n">
        <v>-499</v>
      </c>
      <c r="E6" s="5" t="n">
        <v>-320</v>
      </c>
    </row>
    <row r="7" spans="1:7">
      <c r="A7" s="4" t="s">
        <v>400</v>
      </c>
      <c r="B7" s="5" t="n">
        <v>2950</v>
      </c>
      <c r="C7" s="5" t="n">
        <v>1567</v>
      </c>
      <c r="D7" s="5" t="n">
        <v>2950</v>
      </c>
      <c r="E7" s="5" t="n">
        <v>1567</v>
      </c>
    </row>
    <row r="8" spans="1:7">
      <c r="A8" s="4" t="s">
        <v>306</v>
      </c>
      <c r="F8" s="7" t="n">
        <v>1709</v>
      </c>
      <c r="G8" s="7" t="n">
        <v>385</v>
      </c>
    </row>
    <row r="9" spans="1:7">
      <c r="A9" s="4" t="s">
        <v>401</v>
      </c>
      <c r="F9" s="5" t="n">
        <v>1241</v>
      </c>
      <c r="G9" s="5" t="n">
        <v>1182</v>
      </c>
    </row>
    <row r="10" spans="1:7">
      <c r="A10" s="4" t="s">
        <v>402</v>
      </c>
      <c r="B10" s="7" t="n">
        <v>2903</v>
      </c>
      <c r="C10" s="7" t="n">
        <v>1672</v>
      </c>
      <c r="D10" s="7" t="n">
        <v>3046</v>
      </c>
      <c r="E10" s="7" t="n">
        <v>1742</v>
      </c>
      <c r="F10" s="5" t="n">
        <v>2950</v>
      </c>
      <c r="G10" s="7" t="n">
        <v>1567</v>
      </c>
    </row>
    <row r="11" spans="1:7">
      <c r="A11" s="4" t="s">
        <v>403</v>
      </c>
    </row>
    <row r="12" spans="1:7">
      <c r="A12" s="3" t="s">
        <v>404</v>
      </c>
    </row>
    <row r="13" spans="1:7">
      <c r="A13" s="4" t="s">
        <v>405</v>
      </c>
      <c r="D13" s="4" t="s">
        <v>406</v>
      </c>
    </row>
    <row r="14" spans="1:7">
      <c r="A14" s="4" t="s">
        <v>407</v>
      </c>
      <c r="D14" s="4" t="s">
        <v>408</v>
      </c>
    </row>
    <row r="15" spans="1:7">
      <c r="A15" s="4" t="s">
        <v>409</v>
      </c>
      <c r="F15" s="5" t="n">
        <v>2500</v>
      </c>
    </row>
    <row r="16" spans="1:7">
      <c r="A16" s="4" t="s">
        <v>410</v>
      </c>
      <c r="D16" s="7" t="n">
        <v>1178</v>
      </c>
    </row>
    <row r="17" spans="1:7">
      <c r="A17" s="4" t="s">
        <v>411</v>
      </c>
    </row>
    <row r="18" spans="1:7">
      <c r="A18" s="3" t="s">
        <v>404</v>
      </c>
    </row>
    <row r="19" spans="1:7">
      <c r="A19" s="4" t="s">
        <v>405</v>
      </c>
      <c r="D19" s="4" t="s">
        <v>412</v>
      </c>
    </row>
    <row r="20" spans="1:7">
      <c r="A20" s="4" t="s">
        <v>407</v>
      </c>
      <c r="D20" s="4" t="s">
        <v>413</v>
      </c>
    </row>
    <row r="21" spans="1:7">
      <c r="A21" s="4" t="s">
        <v>409</v>
      </c>
      <c r="F21" s="5" t="n">
        <v>15000</v>
      </c>
    </row>
    <row r="22" spans="1:7">
      <c r="A22" s="4" t="s">
        <v>410</v>
      </c>
      <c r="D22" s="7" t="n">
        <v>1783</v>
      </c>
    </row>
    <row r="23" spans="1:7">
      <c r="A23" s="4" t="s">
        <v>376</v>
      </c>
    </row>
    <row r="24" spans="1:7">
      <c r="A24" s="3" t="s">
        <v>404</v>
      </c>
    </row>
    <row r="25" spans="1:7">
      <c r="A25" s="4" t="s">
        <v>405</v>
      </c>
      <c r="D25" s="4" t="s">
        <v>379</v>
      </c>
    </row>
    <row r="26" spans="1:7">
      <c r="A26" s="4" t="s">
        <v>407</v>
      </c>
      <c r="D26" s="4" t="s">
        <v>414</v>
      </c>
    </row>
    <row r="27" spans="1:7">
      <c r="A27" s="4" t="s">
        <v>409</v>
      </c>
      <c r="F27" s="7" t="n">
        <v>2000</v>
      </c>
    </row>
    <row r="28" spans="1:7">
      <c r="A28" s="4" t="s">
        <v>410</v>
      </c>
      <c r="D2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9</v>
      </c>
      <c r="D1" s="2" t="s">
        <v>1</v>
      </c>
    </row>
    <row r="2" spans="1:5">
      <c r="B2" s="2" t="s">
        <v>2</v>
      </c>
      <c r="C2" s="2" t="s">
        <v>60</v>
      </c>
      <c r="D2" s="2" t="s">
        <v>2</v>
      </c>
      <c r="E2" s="2" t="s">
        <v>60</v>
      </c>
    </row>
    <row r="3" spans="1:5">
      <c r="A3" s="3" t="s">
        <v>416</v>
      </c>
    </row>
    <row r="4" spans="1:5">
      <c r="A4" s="4" t="s">
        <v>417</v>
      </c>
      <c r="B4" s="7" t="n">
        <v>0</v>
      </c>
      <c r="C4" s="7" t="n">
        <v>0</v>
      </c>
      <c r="D4" s="7" t="n">
        <v>0</v>
      </c>
      <c r="E4" s="7" t="n">
        <v>0</v>
      </c>
    </row>
    <row r="5" spans="1:5">
      <c r="A5" s="3" t="s">
        <v>418</v>
      </c>
    </row>
    <row r="6" spans="1:5">
      <c r="A6" s="4" t="s">
        <v>419</v>
      </c>
      <c r="D6" s="5" t="n">
        <v>46710</v>
      </c>
    </row>
    <row r="7" spans="1:5">
      <c r="A7" s="4" t="s">
        <v>420</v>
      </c>
      <c r="D7" s="5" t="n">
        <v>-103</v>
      </c>
    </row>
    <row r="8" spans="1:5">
      <c r="A8" s="4" t="s">
        <v>421</v>
      </c>
      <c r="D8" s="5" t="n">
        <v>-169</v>
      </c>
    </row>
    <row r="9" spans="1:5">
      <c r="A9" s="4" t="s">
        <v>422</v>
      </c>
      <c r="B9" s="5" t="n">
        <v>46438</v>
      </c>
      <c r="D9" s="5" t="n">
        <v>46438</v>
      </c>
    </row>
    <row r="10" spans="1:5">
      <c r="A10" s="4" t="s">
        <v>423</v>
      </c>
    </row>
    <row r="11" spans="1:5">
      <c r="A11" s="3" t="s">
        <v>418</v>
      </c>
    </row>
    <row r="12" spans="1:5">
      <c r="A12" s="4" t="s">
        <v>419</v>
      </c>
      <c r="D12" s="5" t="n">
        <v>12741</v>
      </c>
    </row>
    <row r="13" spans="1:5">
      <c r="A13" s="4" t="s">
        <v>420</v>
      </c>
      <c r="D13" s="5" t="n">
        <v>0</v>
      </c>
    </row>
    <row r="14" spans="1:5">
      <c r="A14" s="4" t="s">
        <v>421</v>
      </c>
      <c r="D14" s="5" t="n">
        <v>-169</v>
      </c>
    </row>
    <row r="15" spans="1:5">
      <c r="A15" s="4" t="s">
        <v>422</v>
      </c>
      <c r="B15" s="5" t="n">
        <v>12572</v>
      </c>
      <c r="D15" s="5" t="n">
        <v>12572</v>
      </c>
    </row>
    <row r="16" spans="1:5">
      <c r="A16" s="4" t="s">
        <v>424</v>
      </c>
    </row>
    <row r="17" spans="1:5">
      <c r="A17" s="3" t="s">
        <v>418</v>
      </c>
    </row>
    <row r="18" spans="1:5">
      <c r="A18" s="4" t="s">
        <v>419</v>
      </c>
      <c r="D18" s="5" t="n">
        <v>33232</v>
      </c>
    </row>
    <row r="19" spans="1:5">
      <c r="A19" s="4" t="s">
        <v>420</v>
      </c>
      <c r="D19" s="5" t="n">
        <v>0</v>
      </c>
    </row>
    <row r="20" spans="1:5">
      <c r="A20" s="4" t="s">
        <v>421</v>
      </c>
      <c r="D20" s="5" t="n">
        <v>0</v>
      </c>
    </row>
    <row r="21" spans="1:5">
      <c r="A21" s="4" t="s">
        <v>422</v>
      </c>
      <c r="B21" s="5" t="n">
        <v>33232</v>
      </c>
      <c r="D21" s="5" t="n">
        <v>33232</v>
      </c>
    </row>
    <row r="22" spans="1:5">
      <c r="A22" s="4" t="s">
        <v>344</v>
      </c>
    </row>
    <row r="23" spans="1:5">
      <c r="A23" s="3" t="s">
        <v>418</v>
      </c>
    </row>
    <row r="24" spans="1:5">
      <c r="A24" s="4" t="s">
        <v>419</v>
      </c>
      <c r="D24" s="5" t="n">
        <v>737</v>
      </c>
    </row>
    <row r="25" spans="1:5">
      <c r="A25" s="4" t="s">
        <v>420</v>
      </c>
      <c r="D25" s="5" t="n">
        <v>-103</v>
      </c>
    </row>
    <row r="26" spans="1:5">
      <c r="A26" s="4" t="s">
        <v>421</v>
      </c>
      <c r="D26" s="5" t="n">
        <v>0</v>
      </c>
    </row>
    <row r="27" spans="1:5">
      <c r="A27" s="4" t="s">
        <v>422</v>
      </c>
      <c r="B27" s="7" t="n">
        <v>634</v>
      </c>
      <c r="D27" s="7" t="n">
        <v>6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59</v>
      </c>
      <c r="D1" s="2" t="s">
        <v>1</v>
      </c>
    </row>
    <row r="2" spans="1:6">
      <c r="B2" s="2" t="s">
        <v>2</v>
      </c>
      <c r="C2" s="2" t="s">
        <v>60</v>
      </c>
      <c r="D2" s="2" t="s">
        <v>2</v>
      </c>
      <c r="E2" s="2" t="s">
        <v>60</v>
      </c>
      <c r="F2" s="2" t="s">
        <v>23</v>
      </c>
    </row>
    <row r="3" spans="1:6">
      <c r="A3" s="3" t="s">
        <v>426</v>
      </c>
    </row>
    <row r="4" spans="1:6">
      <c r="A4" s="4" t="s">
        <v>67</v>
      </c>
      <c r="B4" s="7" t="n">
        <v>0</v>
      </c>
      <c r="C4" s="7" t="n">
        <v>0</v>
      </c>
      <c r="D4" s="7" t="n">
        <v>0</v>
      </c>
      <c r="E4" s="7" t="n">
        <v>259</v>
      </c>
    </row>
    <row r="5" spans="1:6">
      <c r="A5" s="4" t="s">
        <v>427</v>
      </c>
      <c r="B5" s="5" t="n">
        <v>25470</v>
      </c>
      <c r="D5" s="5" t="n">
        <v>25470</v>
      </c>
      <c r="F5" s="7" t="n">
        <v>24795</v>
      </c>
    </row>
    <row r="6" spans="1:6">
      <c r="A6" s="4" t="s">
        <v>428</v>
      </c>
      <c r="B6" s="5" t="n">
        <v>-13698</v>
      </c>
      <c r="D6" s="5" t="n">
        <v>-13698</v>
      </c>
      <c r="F6" s="5" t="n">
        <v>-14211</v>
      </c>
    </row>
    <row r="7" spans="1:6">
      <c r="A7" s="4" t="s">
        <v>429</v>
      </c>
      <c r="B7" s="5" t="n">
        <v>11772</v>
      </c>
      <c r="D7" s="5" t="n">
        <v>11772</v>
      </c>
      <c r="F7" s="5" t="n">
        <v>10584</v>
      </c>
    </row>
    <row r="8" spans="1:6">
      <c r="A8" s="4" t="s">
        <v>430</v>
      </c>
    </row>
    <row r="9" spans="1:6">
      <c r="A9" s="3" t="s">
        <v>426</v>
      </c>
    </row>
    <row r="10" spans="1:6">
      <c r="A10" s="4" t="s">
        <v>427</v>
      </c>
      <c r="B10" s="5" t="n">
        <v>7225</v>
      </c>
      <c r="D10" s="5" t="n">
        <v>7225</v>
      </c>
      <c r="F10" s="5" t="n">
        <v>7290</v>
      </c>
    </row>
    <row r="11" spans="1:6">
      <c r="A11" s="4" t="s">
        <v>428</v>
      </c>
      <c r="B11" s="5" t="n">
        <v>-7088</v>
      </c>
      <c r="D11" s="5" t="n">
        <v>-7088</v>
      </c>
      <c r="F11" s="5" t="n">
        <v>-6996</v>
      </c>
    </row>
    <row r="12" spans="1:6">
      <c r="A12" s="4" t="s">
        <v>429</v>
      </c>
      <c r="B12" s="5" t="n">
        <v>137</v>
      </c>
      <c r="D12" s="5" t="n">
        <v>137</v>
      </c>
      <c r="F12" s="5" t="n">
        <v>294</v>
      </c>
    </row>
    <row r="13" spans="1:6">
      <c r="A13" s="4" t="s">
        <v>431</v>
      </c>
    </row>
    <row r="14" spans="1:6">
      <c r="A14" s="3" t="s">
        <v>426</v>
      </c>
    </row>
    <row r="15" spans="1:6">
      <c r="A15" s="4" t="s">
        <v>427</v>
      </c>
      <c r="B15" s="5" t="n">
        <v>12504</v>
      </c>
      <c r="D15" s="5" t="n">
        <v>12504</v>
      </c>
      <c r="F15" s="5" t="n">
        <v>13264</v>
      </c>
    </row>
    <row r="16" spans="1:6">
      <c r="A16" s="4" t="s">
        <v>428</v>
      </c>
      <c r="B16" s="5" t="n">
        <v>-4978</v>
      </c>
      <c r="D16" s="5" t="n">
        <v>-4978</v>
      </c>
      <c r="F16" s="5" t="n">
        <v>-4834</v>
      </c>
    </row>
    <row r="17" spans="1:6">
      <c r="A17" s="4" t="s">
        <v>429</v>
      </c>
      <c r="B17" s="5" t="n">
        <v>7526</v>
      </c>
      <c r="D17" s="5" t="n">
        <v>7526</v>
      </c>
      <c r="F17" s="5" t="n">
        <v>8430</v>
      </c>
    </row>
    <row r="18" spans="1:6">
      <c r="A18" s="4" t="s">
        <v>432</v>
      </c>
    </row>
    <row r="19" spans="1:6">
      <c r="A19" s="3" t="s">
        <v>426</v>
      </c>
    </row>
    <row r="20" spans="1:6">
      <c r="A20" s="4" t="s">
        <v>427</v>
      </c>
      <c r="B20" s="5" t="n">
        <v>5741</v>
      </c>
      <c r="D20" s="5" t="n">
        <v>5741</v>
      </c>
      <c r="F20" s="5" t="n">
        <v>4241</v>
      </c>
    </row>
    <row r="21" spans="1:6">
      <c r="A21" s="4" t="s">
        <v>428</v>
      </c>
      <c r="B21" s="5" t="n">
        <v>-1632</v>
      </c>
      <c r="D21" s="5" t="n">
        <v>-1632</v>
      </c>
      <c r="F21" s="5" t="n">
        <v>-2381</v>
      </c>
    </row>
    <row r="22" spans="1:6">
      <c r="A22" s="4" t="s">
        <v>429</v>
      </c>
      <c r="B22" s="5" t="n">
        <v>4109</v>
      </c>
      <c r="D22" s="5" t="n">
        <v>4109</v>
      </c>
      <c r="F22" s="7" t="n">
        <v>1860</v>
      </c>
    </row>
    <row r="23" spans="1:6">
      <c r="A23" s="4" t="s">
        <v>433</v>
      </c>
    </row>
    <row r="24" spans="1:6">
      <c r="A24" s="3" t="s">
        <v>426</v>
      </c>
    </row>
    <row r="25" spans="1:6">
      <c r="A25" s="4" t="s">
        <v>434</v>
      </c>
      <c r="B25" s="5" t="n">
        <v>0</v>
      </c>
      <c r="C25" s="5" t="n">
        <v>0</v>
      </c>
      <c r="D25" s="5" t="n">
        <v>0</v>
      </c>
      <c r="E25" s="5" t="n">
        <v>72</v>
      </c>
    </row>
    <row r="26" spans="1:6">
      <c r="A26" s="4" t="s">
        <v>435</v>
      </c>
    </row>
    <row r="27" spans="1:6">
      <c r="A27" s="3" t="s">
        <v>426</v>
      </c>
    </row>
    <row r="28" spans="1:6">
      <c r="A28" s="4" t="s">
        <v>67</v>
      </c>
      <c r="B28" s="7" t="n">
        <v>0</v>
      </c>
      <c r="C28" s="7" t="n">
        <v>0</v>
      </c>
      <c r="D28" s="7" t="n">
        <v>0</v>
      </c>
      <c r="E28" s="7" t="n">
        <v>2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9</v>
      </c>
      <c r="D1" s="2" t="s">
        <v>1</v>
      </c>
    </row>
    <row r="2" spans="1:5">
      <c r="B2" s="2" t="s">
        <v>2</v>
      </c>
      <c r="C2" s="2" t="s">
        <v>60</v>
      </c>
      <c r="D2" s="2" t="s">
        <v>2</v>
      </c>
      <c r="E2" s="2" t="s">
        <v>60</v>
      </c>
    </row>
    <row r="3" spans="1:5">
      <c r="A3" s="3" t="s">
        <v>437</v>
      </c>
    </row>
    <row r="4" spans="1:5">
      <c r="A4" s="4" t="s">
        <v>438</v>
      </c>
      <c r="B4" s="7" t="n">
        <v>7</v>
      </c>
      <c r="C4" s="7" t="n">
        <v>21</v>
      </c>
      <c r="D4" s="7" t="n">
        <v>14</v>
      </c>
      <c r="E4" s="7" t="n">
        <v>43</v>
      </c>
    </row>
    <row r="5" spans="1:5">
      <c r="A5" s="4" t="s">
        <v>439</v>
      </c>
      <c r="B5" s="5" t="n">
        <v>79</v>
      </c>
      <c r="C5" s="5" t="n">
        <v>82</v>
      </c>
      <c r="D5" s="5" t="n">
        <v>158</v>
      </c>
      <c r="E5" s="5" t="n">
        <v>164</v>
      </c>
    </row>
    <row r="6" spans="1:5">
      <c r="A6" s="4" t="s">
        <v>440</v>
      </c>
      <c r="B6" s="5" t="n">
        <v>32</v>
      </c>
      <c r="C6" s="5" t="n">
        <v>30</v>
      </c>
      <c r="D6" s="5" t="n">
        <v>64</v>
      </c>
      <c r="E6" s="5" t="n">
        <v>60</v>
      </c>
    </row>
    <row r="7" spans="1:5">
      <c r="A7" s="4" t="s">
        <v>441</v>
      </c>
      <c r="B7" s="5" t="n">
        <v>-40</v>
      </c>
      <c r="C7" s="5" t="n">
        <v>-40</v>
      </c>
      <c r="D7" s="5" t="n">
        <v>-80</v>
      </c>
      <c r="E7" s="5" t="n">
        <v>-80</v>
      </c>
    </row>
    <row r="8" spans="1:5">
      <c r="A8" s="4" t="s">
        <v>442</v>
      </c>
      <c r="B8" s="7" t="n">
        <v>78</v>
      </c>
      <c r="C8" s="7" t="n">
        <v>93</v>
      </c>
      <c r="D8" s="7" t="n">
        <v>156</v>
      </c>
      <c r="E8" s="7" t="n">
        <v>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9</v>
      </c>
      <c r="D1" s="2" t="s">
        <v>1</v>
      </c>
    </row>
    <row r="2" spans="1:5">
      <c r="B2" s="2" t="s">
        <v>2</v>
      </c>
      <c r="C2" s="2" t="s">
        <v>60</v>
      </c>
      <c r="D2" s="2" t="s">
        <v>2</v>
      </c>
      <c r="E2" s="2" t="s">
        <v>60</v>
      </c>
    </row>
    <row r="3" spans="1:5">
      <c r="A3" s="3" t="s">
        <v>61</v>
      </c>
    </row>
    <row r="4" spans="1:5">
      <c r="A4" s="4" t="s">
        <v>90</v>
      </c>
      <c r="B4" s="7" t="n">
        <v>2</v>
      </c>
      <c r="C4" s="7" t="n">
        <v>3</v>
      </c>
      <c r="D4" s="7" t="n">
        <v>4</v>
      </c>
      <c r="E4" s="7" t="n">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43</v>
      </c>
      <c r="B1" s="2" t="s">
        <v>59</v>
      </c>
      <c r="D1" s="2" t="s">
        <v>1</v>
      </c>
    </row>
    <row r="2" spans="1:5">
      <c r="B2" s="2" t="s">
        <v>2</v>
      </c>
      <c r="C2" s="2" t="s">
        <v>60</v>
      </c>
      <c r="D2" s="2" t="s">
        <v>2</v>
      </c>
      <c r="E2" s="2" t="s">
        <v>60</v>
      </c>
    </row>
    <row r="3" spans="1:5">
      <c r="A3" s="3" t="s">
        <v>444</v>
      </c>
    </row>
    <row r="4" spans="1:5">
      <c r="A4" s="4" t="s">
        <v>445</v>
      </c>
      <c r="B4" s="7" t="n">
        <v>1097</v>
      </c>
      <c r="C4" s="7" t="n">
        <v>2405</v>
      </c>
      <c r="D4" s="7" t="n">
        <v>1163</v>
      </c>
      <c r="E4" s="7" t="n">
        <v>1547</v>
      </c>
    </row>
    <row r="5" spans="1:5">
      <c r="A5" s="4" t="s">
        <v>446</v>
      </c>
      <c r="B5" s="5" t="n">
        <v>329</v>
      </c>
      <c r="C5" s="5" t="n">
        <v>401</v>
      </c>
      <c r="D5" s="5" t="n">
        <v>486</v>
      </c>
      <c r="E5" s="5" t="n">
        <v>1778</v>
      </c>
    </row>
    <row r="6" spans="1:5">
      <c r="A6" s="4" t="s">
        <v>447</v>
      </c>
      <c r="B6" s="5" t="n">
        <v>-289</v>
      </c>
      <c r="C6" s="5" t="n">
        <v>-541</v>
      </c>
      <c r="D6" s="5" t="n">
        <v>-512</v>
      </c>
      <c r="E6" s="5" t="n">
        <v>-1060</v>
      </c>
    </row>
    <row r="7" spans="1:5">
      <c r="A7" s="4" t="s">
        <v>448</v>
      </c>
      <c r="B7" s="7" t="n">
        <v>1137</v>
      </c>
      <c r="C7" s="7" t="n">
        <v>2265</v>
      </c>
      <c r="D7" s="7" t="n">
        <v>1137</v>
      </c>
      <c r="E7" s="7" t="n">
        <v>22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70"/>
    <col customWidth="1" max="3" min="3" width="14"/>
    <col customWidth="1" max="4" min="4" width="14"/>
  </cols>
  <sheetData>
    <row r="1" spans="1:4">
      <c r="A1" s="1" t="s">
        <v>449</v>
      </c>
      <c r="B1" s="2" t="s">
        <v>1</v>
      </c>
    </row>
    <row r="2" spans="1:4">
      <c r="B2" s="2" t="s">
        <v>2</v>
      </c>
      <c r="C2" s="2" t="s">
        <v>60</v>
      </c>
      <c r="D2" s="2" t="s">
        <v>450</v>
      </c>
    </row>
    <row r="3" spans="1:4">
      <c r="A3" s="3" t="s">
        <v>241</v>
      </c>
    </row>
    <row r="4" spans="1:4">
      <c r="A4" s="4" t="s">
        <v>451</v>
      </c>
      <c r="B4" s="4" t="s">
        <v>452</v>
      </c>
    </row>
    <row r="5" spans="1:4">
      <c r="A5" s="4" t="s">
        <v>453</v>
      </c>
    </row>
    <row r="6" spans="1:4">
      <c r="A6" s="3" t="s">
        <v>241</v>
      </c>
    </row>
    <row r="7" spans="1:4">
      <c r="A7" s="4" t="s">
        <v>454</v>
      </c>
      <c r="B7" s="4" t="s">
        <v>455</v>
      </c>
    </row>
    <row r="8" spans="1:4">
      <c r="A8" s="4" t="s">
        <v>456</v>
      </c>
      <c r="D8" s="7" t="n">
        <v>125000</v>
      </c>
    </row>
    <row r="9" spans="1:4">
      <c r="A9" s="4" t="s">
        <v>457</v>
      </c>
      <c r="B9" s="4" t="s">
        <v>458</v>
      </c>
    </row>
    <row r="10" spans="1:4">
      <c r="A10" s="4" t="s">
        <v>459</v>
      </c>
      <c r="B10" s="7" t="n">
        <v>0</v>
      </c>
      <c r="C10" s="7" t="n">
        <v>0</v>
      </c>
    </row>
    <row r="11" spans="1:4">
      <c r="A11" s="4" t="s">
        <v>460</v>
      </c>
      <c r="B11" s="7" t="n">
        <v>124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23</v>
      </c>
    </row>
    <row r="2" spans="1:4">
      <c r="A2" s="3" t="s">
        <v>241</v>
      </c>
    </row>
    <row r="3" spans="1:4">
      <c r="A3" s="4" t="s">
        <v>462</v>
      </c>
      <c r="B3" s="4" t="s">
        <v>79</v>
      </c>
      <c r="C3" s="7" t="n">
        <v>187</v>
      </c>
      <c r="D3" s="7" t="n">
        <v>242</v>
      </c>
    </row>
    <row r="4" spans="1:4"/>
    <row r="5" spans="1:4">
      <c r="A5" s="4" t="s">
        <v>79</v>
      </c>
      <c r="B5" s="4" t="s">
        <v>463</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4</v>
      </c>
      <c r="C1" s="2" t="s">
        <v>2</v>
      </c>
      <c r="D1" s="2" t="s">
        <v>23</v>
      </c>
      <c r="E1" s="2" t="s">
        <v>60</v>
      </c>
    </row>
    <row r="2" spans="1:5">
      <c r="A2" s="3" t="s">
        <v>241</v>
      </c>
    </row>
    <row r="3" spans="1:5">
      <c r="A3" s="4" t="s">
        <v>465</v>
      </c>
      <c r="B3" s="4" t="s">
        <v>79</v>
      </c>
      <c r="C3" s="7" t="n">
        <v>514</v>
      </c>
      <c r="D3" s="7" t="n">
        <v>1097</v>
      </c>
    </row>
    <row r="4" spans="1:5">
      <c r="A4" s="4" t="s">
        <v>466</v>
      </c>
    </row>
    <row r="5" spans="1:5">
      <c r="A5" s="3" t="s">
        <v>241</v>
      </c>
    </row>
    <row r="6" spans="1:5">
      <c r="A6" s="4" t="s">
        <v>465</v>
      </c>
      <c r="C6" s="7" t="n">
        <v>50</v>
      </c>
      <c r="E6" s="7" t="n">
        <v>50</v>
      </c>
    </row>
    <row r="7" spans="1:5"/>
    <row r="8" spans="1:5">
      <c r="A8" s="4" t="s">
        <v>79</v>
      </c>
      <c r="B8" s="4" t="s">
        <v>467</v>
      </c>
    </row>
  </sheetData>
  <mergeCells count="3">
    <mergeCell ref="A1:B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59</v>
      </c>
      <c r="D1" s="2" t="s">
        <v>1</v>
      </c>
    </row>
    <row r="2" spans="1:6">
      <c r="B2" s="2" t="s">
        <v>2</v>
      </c>
      <c r="C2" s="2" t="s">
        <v>60</v>
      </c>
      <c r="D2" s="2" t="s">
        <v>2</v>
      </c>
      <c r="E2" s="2" t="s">
        <v>60</v>
      </c>
      <c r="F2" s="2" t="s">
        <v>23</v>
      </c>
    </row>
    <row r="3" spans="1:6">
      <c r="A3" s="3" t="s">
        <v>469</v>
      </c>
    </row>
    <row r="4" spans="1:6">
      <c r="A4" s="4" t="s">
        <v>470</v>
      </c>
      <c r="D4" s="7" t="n">
        <v>5000</v>
      </c>
    </row>
    <row r="5" spans="1:6">
      <c r="A5" s="4" t="s">
        <v>471</v>
      </c>
      <c r="B5" s="7" t="n">
        <v>4546</v>
      </c>
      <c r="D5" s="5" t="n">
        <v>4546</v>
      </c>
      <c r="F5" s="7" t="n">
        <v>0</v>
      </c>
    </row>
    <row r="6" spans="1:6">
      <c r="A6" s="4" t="s">
        <v>472</v>
      </c>
    </row>
    <row r="7" spans="1:6">
      <c r="A7" s="3" t="s">
        <v>469</v>
      </c>
    </row>
    <row r="8" spans="1:6">
      <c r="A8" s="4" t="s">
        <v>473</v>
      </c>
      <c r="B8" s="5" t="n">
        <v>0</v>
      </c>
      <c r="C8" s="7" t="n">
        <v>0</v>
      </c>
      <c r="D8" s="5" t="n">
        <v>4503</v>
      </c>
      <c r="E8" s="7" t="n">
        <v>0</v>
      </c>
    </row>
    <row r="9" spans="1:6">
      <c r="A9" s="4" t="s">
        <v>474</v>
      </c>
    </row>
    <row r="10" spans="1:6">
      <c r="A10" s="3" t="s">
        <v>469</v>
      </c>
    </row>
    <row r="11" spans="1:6">
      <c r="A11" s="4" t="s">
        <v>475</v>
      </c>
      <c r="B11" s="5" t="n">
        <v>43</v>
      </c>
      <c r="C11" s="7" t="n">
        <v>0</v>
      </c>
      <c r="D11" s="5" t="n">
        <v>43</v>
      </c>
      <c r="E11" s="7" t="n">
        <v>0</v>
      </c>
    </row>
    <row r="12" spans="1:6">
      <c r="A12" s="4" t="s">
        <v>476</v>
      </c>
    </row>
    <row r="13" spans="1:6">
      <c r="A13" s="3" t="s">
        <v>469</v>
      </c>
    </row>
    <row r="14" spans="1:6">
      <c r="A14" s="4" t="s">
        <v>477</v>
      </c>
      <c r="B14" s="5" t="n">
        <v>1407</v>
      </c>
      <c r="D14" s="5" t="n">
        <v>1407</v>
      </c>
      <c r="F14" s="5" t="n">
        <v>0</v>
      </c>
    </row>
    <row r="15" spans="1:6">
      <c r="A15" s="4" t="s">
        <v>478</v>
      </c>
    </row>
    <row r="16" spans="1:6">
      <c r="A16" s="3" t="s">
        <v>469</v>
      </c>
    </row>
    <row r="17" spans="1:6">
      <c r="A17" s="4" t="s">
        <v>479</v>
      </c>
      <c r="B17" s="7" t="n">
        <v>3139</v>
      </c>
      <c r="D17" s="7" t="n">
        <v>3139</v>
      </c>
      <c r="F1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9</v>
      </c>
      <c r="D1" s="2" t="s">
        <v>1</v>
      </c>
    </row>
    <row r="2" spans="1:5">
      <c r="B2" s="2" t="s">
        <v>2</v>
      </c>
      <c r="C2" s="2" t="s">
        <v>60</v>
      </c>
      <c r="D2" s="2" t="s">
        <v>2</v>
      </c>
      <c r="E2" s="2" t="s">
        <v>60</v>
      </c>
    </row>
    <row r="3" spans="1:5">
      <c r="A3" s="3" t="s">
        <v>481</v>
      </c>
    </row>
    <row r="4" spans="1:5">
      <c r="A4" s="4" t="s">
        <v>482</v>
      </c>
      <c r="D4" s="4" t="s">
        <v>483</v>
      </c>
      <c r="E4" s="4" t="s">
        <v>484</v>
      </c>
    </row>
    <row r="5" spans="1:5">
      <c r="A5" s="4" t="s">
        <v>485</v>
      </c>
      <c r="B5" s="4" t="s">
        <v>486</v>
      </c>
      <c r="C5" s="4" t="s">
        <v>487</v>
      </c>
      <c r="D5" s="4" t="s">
        <v>488</v>
      </c>
      <c r="E5" s="4" t="s">
        <v>489</v>
      </c>
    </row>
    <row r="6" spans="1:5">
      <c r="A6" s="4" t="s">
        <v>490</v>
      </c>
      <c r="B6" s="7" t="n">
        <v>471</v>
      </c>
      <c r="C6" s="7" t="n">
        <v>-90</v>
      </c>
      <c r="D6" s="7" t="n">
        <v>714</v>
      </c>
      <c r="E6" s="7" t="n">
        <v>-5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91</v>
      </c>
      <c r="B1" s="2" t="s">
        <v>59</v>
      </c>
      <c r="D1" s="2" t="s">
        <v>1</v>
      </c>
    </row>
    <row r="2" spans="1:6">
      <c r="B2" s="2" t="s">
        <v>2</v>
      </c>
      <c r="C2" s="2" t="s">
        <v>60</v>
      </c>
      <c r="D2" s="2" t="s">
        <v>2</v>
      </c>
      <c r="E2" s="2" t="s">
        <v>60</v>
      </c>
      <c r="F2" s="2" t="s">
        <v>492</v>
      </c>
    </row>
    <row r="3" spans="1:6">
      <c r="A3" s="3" t="s">
        <v>199</v>
      </c>
    </row>
    <row r="4" spans="1:6">
      <c r="A4" s="4" t="s">
        <v>493</v>
      </c>
      <c r="B4" s="7" t="n">
        <v>75000</v>
      </c>
      <c r="C4" s="7" t="n">
        <v>50000</v>
      </c>
      <c r="D4" s="7" t="n">
        <v>75000</v>
      </c>
      <c r="E4" s="7" t="n">
        <v>50000</v>
      </c>
      <c r="F4" s="7" t="n">
        <v>40000</v>
      </c>
    </row>
    <row r="5" spans="1:6">
      <c r="A5" s="4" t="s">
        <v>494</v>
      </c>
      <c r="B5" s="5" t="n">
        <v>0</v>
      </c>
      <c r="C5" s="5" t="n">
        <v>0</v>
      </c>
      <c r="D5" s="5" t="n">
        <v>0</v>
      </c>
      <c r="E5" s="5" t="n">
        <v>0</v>
      </c>
    </row>
    <row r="6" spans="1:6">
      <c r="A6" s="4" t="s">
        <v>495</v>
      </c>
      <c r="B6" s="7" t="n">
        <v>0</v>
      </c>
      <c r="C6" s="7" t="n">
        <v>0</v>
      </c>
      <c r="D6" s="7" t="n">
        <v>0</v>
      </c>
      <c r="E6" s="7" t="n">
        <v>0</v>
      </c>
    </row>
    <row r="7" spans="1:6">
      <c r="A7" s="4" t="s">
        <v>496</v>
      </c>
      <c r="B7" s="5" t="n">
        <v>0</v>
      </c>
      <c r="C7" s="7" t="n">
        <v>0</v>
      </c>
      <c r="D7" s="5" t="n">
        <v>0</v>
      </c>
      <c r="E7" s="7" t="n">
        <v>0</v>
      </c>
    </row>
    <row r="8" spans="1:6">
      <c r="A8" s="4" t="s">
        <v>497</v>
      </c>
      <c r="B8" s="7" t="n">
        <v>27959</v>
      </c>
      <c r="D8" s="7" t="n">
        <v>279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8</v>
      </c>
      <c r="C1" s="2" t="s">
        <v>59</v>
      </c>
      <c r="E1" s="2" t="s">
        <v>1</v>
      </c>
    </row>
    <row r="2" spans="1:6">
      <c r="C2" s="2" t="s">
        <v>2</v>
      </c>
      <c r="D2" s="2" t="s">
        <v>60</v>
      </c>
      <c r="E2" s="2" t="s">
        <v>2</v>
      </c>
      <c r="F2" s="2" t="s">
        <v>60</v>
      </c>
    </row>
    <row r="3" spans="1:6">
      <c r="A3" s="3" t="s">
        <v>199</v>
      </c>
    </row>
    <row r="4" spans="1:6">
      <c r="A4" s="4" t="s">
        <v>499</v>
      </c>
      <c r="B4" s="4" t="s">
        <v>79</v>
      </c>
      <c r="C4" s="7" t="n">
        <v>4668</v>
      </c>
      <c r="D4" s="7" t="n">
        <v>4693</v>
      </c>
      <c r="E4" s="7" t="n">
        <v>9326</v>
      </c>
      <c r="F4" s="7" t="n">
        <v>9384</v>
      </c>
    </row>
    <row r="5" spans="1:6">
      <c r="A5" s="4" t="s">
        <v>78</v>
      </c>
      <c r="B5" s="4" t="s">
        <v>79</v>
      </c>
      <c r="C5" s="8" t="n">
        <v>0.13</v>
      </c>
      <c r="D5" s="8" t="n">
        <v>0.13</v>
      </c>
      <c r="E5" s="8" t="n">
        <v>0.26</v>
      </c>
      <c r="F5" s="8" t="n">
        <v>0.26</v>
      </c>
    </row>
    <row r="6" spans="1:6">
      <c r="A6" s="4" t="s">
        <v>500</v>
      </c>
      <c r="C6" s="7" t="n">
        <v>0</v>
      </c>
      <c r="D6" s="7" t="n">
        <v>0</v>
      </c>
      <c r="E6" s="7" t="n">
        <v>0</v>
      </c>
      <c r="F6" s="7" t="n">
        <v>0</v>
      </c>
    </row>
    <row r="7" spans="1:6"/>
    <row r="8" spans="1:6">
      <c r="A8" s="4" t="s">
        <v>79</v>
      </c>
      <c r="B8" s="4" t="s">
        <v>88</v>
      </c>
    </row>
  </sheetData>
  <mergeCells count="5">
    <mergeCell ref="A1:B2"/>
    <mergeCell ref="C1:D1"/>
    <mergeCell ref="E1:F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9</v>
      </c>
      <c r="D1" s="2" t="s">
        <v>1</v>
      </c>
    </row>
    <row r="2" spans="1:5">
      <c r="B2" s="2" t="s">
        <v>2</v>
      </c>
      <c r="C2" s="2" t="s">
        <v>60</v>
      </c>
      <c r="D2" s="2" t="s">
        <v>2</v>
      </c>
      <c r="E2" s="2" t="s">
        <v>60</v>
      </c>
    </row>
    <row r="3" spans="1:5">
      <c r="A3" s="4" t="s">
        <v>502</v>
      </c>
    </row>
    <row r="4" spans="1:5">
      <c r="A4" s="3" t="s">
        <v>255</v>
      </c>
    </row>
    <row r="5" spans="1:5">
      <c r="A5" s="4" t="s">
        <v>503</v>
      </c>
      <c r="B5" s="7" t="n">
        <v>103</v>
      </c>
      <c r="C5" s="7" t="n">
        <v>55</v>
      </c>
      <c r="D5" s="7" t="n">
        <v>183</v>
      </c>
      <c r="E5" s="7" t="n">
        <v>113</v>
      </c>
    </row>
    <row r="6" spans="1:5">
      <c r="A6" s="4" t="s">
        <v>504</v>
      </c>
    </row>
    <row r="7" spans="1:5">
      <c r="A7" s="3" t="s">
        <v>255</v>
      </c>
    </row>
    <row r="8" spans="1:5">
      <c r="A8" s="4" t="s">
        <v>503</v>
      </c>
      <c r="B8" s="5" t="n">
        <v>36</v>
      </c>
      <c r="C8" s="5" t="n">
        <v>31</v>
      </c>
      <c r="D8" s="5" t="n">
        <v>67</v>
      </c>
      <c r="E8" s="5" t="n">
        <v>68</v>
      </c>
    </row>
    <row r="9" spans="1:5">
      <c r="A9" s="4" t="s">
        <v>472</v>
      </c>
    </row>
    <row r="10" spans="1:5">
      <c r="A10" s="3" t="s">
        <v>255</v>
      </c>
    </row>
    <row r="11" spans="1:5">
      <c r="A11" s="4" t="s">
        <v>503</v>
      </c>
      <c r="B11" s="5" t="n">
        <v>1355</v>
      </c>
      <c r="C11" s="5" t="n">
        <v>1055</v>
      </c>
      <c r="D11" s="5" t="n">
        <v>2031</v>
      </c>
      <c r="E11" s="5" t="n">
        <v>1751</v>
      </c>
    </row>
    <row r="12" spans="1:5">
      <c r="A12" s="4" t="s">
        <v>505</v>
      </c>
    </row>
    <row r="13" spans="1:5">
      <c r="A13" s="3" t="s">
        <v>255</v>
      </c>
    </row>
    <row r="14" spans="1:5">
      <c r="A14" s="4" t="s">
        <v>506</v>
      </c>
      <c r="B14" s="7" t="n">
        <v>1494</v>
      </c>
      <c r="C14" s="7" t="n">
        <v>1141</v>
      </c>
      <c r="D14" s="7" t="n">
        <v>2281</v>
      </c>
      <c r="E14" s="7" t="n">
        <v>19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507</v>
      </c>
      <c r="C1" s="2" t="s">
        <v>59</v>
      </c>
      <c r="E1" s="2" t="s">
        <v>1</v>
      </c>
    </row>
    <row r="2" spans="1:6">
      <c r="C2" s="2" t="s">
        <v>2</v>
      </c>
      <c r="D2" s="2" t="s">
        <v>60</v>
      </c>
      <c r="E2" s="2" t="s">
        <v>2</v>
      </c>
      <c r="F2" s="2" t="s">
        <v>60</v>
      </c>
    </row>
    <row r="3" spans="1:6">
      <c r="A3" s="3" t="s">
        <v>508</v>
      </c>
    </row>
    <row r="4" spans="1:6">
      <c r="A4" s="4" t="s">
        <v>62</v>
      </c>
      <c r="C4" s="7" t="n">
        <v>102684</v>
      </c>
      <c r="D4" s="7" t="n">
        <v>86610</v>
      </c>
      <c r="E4" s="7" t="n">
        <v>213813</v>
      </c>
      <c r="F4" s="7" t="n">
        <v>180145</v>
      </c>
    </row>
    <row r="5" spans="1:6">
      <c r="A5" s="4" t="s">
        <v>509</v>
      </c>
      <c r="B5" s="4" t="s">
        <v>79</v>
      </c>
      <c r="C5" s="5" t="n">
        <v>-6819</v>
      </c>
      <c r="D5" s="5" t="n">
        <v>-5887</v>
      </c>
      <c r="E5" s="5" t="n">
        <v>-17222</v>
      </c>
      <c r="F5" s="5" t="n">
        <v>-11257</v>
      </c>
    </row>
    <row r="6" spans="1:6">
      <c r="A6" s="4" t="s">
        <v>68</v>
      </c>
      <c r="C6" s="5" t="n">
        <v>16629</v>
      </c>
      <c r="D6" s="5" t="n">
        <v>11700</v>
      </c>
      <c r="E6" s="5" t="n">
        <v>38160</v>
      </c>
      <c r="F6" s="5" t="n">
        <v>29919</v>
      </c>
    </row>
    <row r="7" spans="1:6">
      <c r="A7" s="4" t="s">
        <v>423</v>
      </c>
    </row>
    <row r="8" spans="1:6">
      <c r="A8" s="3" t="s">
        <v>508</v>
      </c>
    </row>
    <row r="9" spans="1:6">
      <c r="A9" s="4" t="s">
        <v>62</v>
      </c>
      <c r="C9" s="5" t="n">
        <v>30362</v>
      </c>
      <c r="D9" s="5" t="n">
        <v>28424</v>
      </c>
      <c r="E9" s="5" t="n">
        <v>70792</v>
      </c>
      <c r="F9" s="5" t="n">
        <v>68914</v>
      </c>
    </row>
    <row r="10" spans="1:6">
      <c r="A10" s="4" t="s">
        <v>68</v>
      </c>
      <c r="C10" s="5" t="n">
        <v>8788</v>
      </c>
      <c r="D10" s="5" t="n">
        <v>6637</v>
      </c>
      <c r="E10" s="5" t="n">
        <v>24736</v>
      </c>
      <c r="F10" s="5" t="n">
        <v>20090</v>
      </c>
    </row>
    <row r="11" spans="1:6">
      <c r="A11" s="4" t="s">
        <v>424</v>
      </c>
    </row>
    <row r="12" spans="1:6">
      <c r="A12" s="3" t="s">
        <v>508</v>
      </c>
    </row>
    <row r="13" spans="1:6">
      <c r="A13" s="4" t="s">
        <v>62</v>
      </c>
      <c r="B13" s="4" t="s">
        <v>350</v>
      </c>
      <c r="C13" s="5" t="n">
        <v>58875</v>
      </c>
      <c r="D13" s="5" t="n">
        <v>49028</v>
      </c>
      <c r="E13" s="5" t="n">
        <v>118867</v>
      </c>
      <c r="F13" s="5" t="n">
        <v>92583</v>
      </c>
    </row>
    <row r="14" spans="1:6">
      <c r="A14" s="4" t="s">
        <v>68</v>
      </c>
      <c r="C14" s="5" t="n">
        <v>10806</v>
      </c>
      <c r="D14" s="5" t="n">
        <v>9551</v>
      </c>
      <c r="E14" s="5" t="n">
        <v>24002</v>
      </c>
      <c r="F14" s="5" t="n">
        <v>18271</v>
      </c>
    </row>
    <row r="15" spans="1:6">
      <c r="A15" s="4" t="s">
        <v>510</v>
      </c>
    </row>
    <row r="16" spans="1:6">
      <c r="A16" s="3" t="s">
        <v>508</v>
      </c>
    </row>
    <row r="17" spans="1:6">
      <c r="A17" s="4" t="s">
        <v>62</v>
      </c>
      <c r="C17" s="5" t="n">
        <v>0</v>
      </c>
      <c r="D17" s="5" t="n">
        <v>0</v>
      </c>
      <c r="E17" s="5" t="n">
        <v>8919</v>
      </c>
      <c r="F17" s="5" t="n">
        <v>0</v>
      </c>
    </row>
    <row r="18" spans="1:6">
      <c r="A18" s="4" t="s">
        <v>344</v>
      </c>
    </row>
    <row r="19" spans="1:6">
      <c r="A19" s="3" t="s">
        <v>508</v>
      </c>
    </row>
    <row r="20" spans="1:6">
      <c r="A20" s="4" t="s">
        <v>62</v>
      </c>
      <c r="C20" s="5" t="n">
        <v>13517</v>
      </c>
      <c r="D20" s="5" t="n">
        <v>9369</v>
      </c>
      <c r="E20" s="5" t="n">
        <v>24418</v>
      </c>
      <c r="F20" s="5" t="n">
        <v>18975</v>
      </c>
    </row>
    <row r="21" spans="1:6">
      <c r="A21" s="4" t="s">
        <v>68</v>
      </c>
      <c r="C21" s="5" t="n">
        <v>3835</v>
      </c>
      <c r="D21" s="5" t="n">
        <v>1388</v>
      </c>
      <c r="E21" s="5" t="n">
        <v>6640</v>
      </c>
      <c r="F21" s="5" t="n">
        <v>2806</v>
      </c>
    </row>
    <row r="22" spans="1:6">
      <c r="A22" s="4" t="s">
        <v>345</v>
      </c>
    </row>
    <row r="23" spans="1:6">
      <c r="A23" s="3" t="s">
        <v>508</v>
      </c>
    </row>
    <row r="24" spans="1:6">
      <c r="A24" s="4" t="s">
        <v>62</v>
      </c>
      <c r="B24" s="4" t="s">
        <v>511</v>
      </c>
      <c r="C24" s="5" t="n">
        <v>-70</v>
      </c>
      <c r="D24" s="5" t="n">
        <v>-211</v>
      </c>
      <c r="E24" s="5" t="n">
        <v>-264</v>
      </c>
      <c r="F24" s="5" t="n">
        <v>-327</v>
      </c>
    </row>
    <row r="25" spans="1:6">
      <c r="A25" s="4" t="s">
        <v>68</v>
      </c>
      <c r="C25" s="5" t="n">
        <v>19</v>
      </c>
      <c r="D25" s="5" t="n">
        <v>11</v>
      </c>
      <c r="E25" s="5" t="n">
        <v>4</v>
      </c>
      <c r="F25" s="5" t="n">
        <v>9</v>
      </c>
    </row>
    <row r="26" spans="1:6">
      <c r="A26" s="4" t="s">
        <v>512</v>
      </c>
    </row>
    <row r="27" spans="1:6">
      <c r="A27" s="3" t="s">
        <v>508</v>
      </c>
    </row>
    <row r="28" spans="1:6">
      <c r="A28" s="4" t="s">
        <v>68</v>
      </c>
      <c r="C28" s="5" t="n">
        <v>23448</v>
      </c>
      <c r="D28" s="5" t="n">
        <v>17587</v>
      </c>
      <c r="E28" s="5" t="n">
        <v>55382</v>
      </c>
      <c r="F28" s="5" t="n">
        <v>41176</v>
      </c>
    </row>
    <row r="29" spans="1:6">
      <c r="A29" s="4" t="s">
        <v>513</v>
      </c>
    </row>
    <row r="30" spans="1:6">
      <c r="A30" s="3" t="s">
        <v>508</v>
      </c>
    </row>
    <row r="31" spans="1:6">
      <c r="A31" s="4" t="s">
        <v>62</v>
      </c>
      <c r="C31" s="7" t="n">
        <v>10276</v>
      </c>
      <c r="D31" s="7" t="n">
        <v>1283</v>
      </c>
      <c r="E31" s="7" t="n">
        <v>18373</v>
      </c>
      <c r="F31" s="7" t="n">
        <v>3608</v>
      </c>
    </row>
    <row r="32" spans="1:6"/>
    <row r="33" spans="1:6">
      <c r="A33" s="4" t="s">
        <v>79</v>
      </c>
      <c r="B33" s="4" t="s">
        <v>514</v>
      </c>
    </row>
    <row r="34" spans="1:6">
      <c r="A34" s="4" t="s">
        <v>350</v>
      </c>
      <c r="B34" s="4" t="s">
        <v>515</v>
      </c>
    </row>
    <row r="35" spans="1:6">
      <c r="A35" s="4" t="s">
        <v>516</v>
      </c>
      <c r="B35" s="4" t="s">
        <v>349</v>
      </c>
    </row>
    <row r="36" spans="1:6">
      <c r="A36" s="4" t="s">
        <v>517</v>
      </c>
      <c r="B36" s="4" t="s">
        <v>349</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91</v>
      </c>
      <c r="B1" s="2" t="s">
        <v>92</v>
      </c>
      <c r="C1" s="2" t="s">
        <v>93</v>
      </c>
      <c r="D1" s="2" t="s">
        <v>94</v>
      </c>
      <c r="E1" s="2" t="s">
        <v>95</v>
      </c>
      <c r="F1" s="2" t="s">
        <v>96</v>
      </c>
      <c r="G1" s="2" t="s">
        <v>97</v>
      </c>
      <c r="H1" s="2" t="s">
        <v>98</v>
      </c>
      <c r="I1" s="2" t="s">
        <v>99</v>
      </c>
    </row>
    <row r="2" spans="1:9">
      <c r="A2" s="4" t="s">
        <v>100</v>
      </c>
      <c r="B2" s="7" t="n">
        <v>259431</v>
      </c>
      <c r="C2" s="7" t="n">
        <v>67060</v>
      </c>
      <c r="D2" s="7" t="n">
        <v>55795</v>
      </c>
      <c r="E2" s="7" t="n">
        <v>-90402</v>
      </c>
      <c r="F2" s="7" t="n">
        <v>230649</v>
      </c>
      <c r="G2" s="7" t="n">
        <v>-3676</v>
      </c>
      <c r="H2" s="7" t="n">
        <v>259426</v>
      </c>
      <c r="I2" s="7" t="n">
        <v>5</v>
      </c>
    </row>
    <row r="3" spans="1:9">
      <c r="A3" s="4" t="s">
        <v>101</v>
      </c>
      <c r="E3" s="5" t="n">
        <v>30984</v>
      </c>
    </row>
    <row r="4" spans="1:9">
      <c r="A4" s="3" t="s">
        <v>102</v>
      </c>
    </row>
    <row r="5" spans="1:9">
      <c r="A5" s="4" t="s">
        <v>72</v>
      </c>
      <c r="B5" s="5" t="n">
        <v>20582</v>
      </c>
      <c r="F5" s="5" t="n">
        <v>20583</v>
      </c>
      <c r="H5" s="5" t="n">
        <v>20583</v>
      </c>
      <c r="I5" s="5" t="n">
        <v>-1</v>
      </c>
    </row>
    <row r="6" spans="1:9">
      <c r="A6" s="3" t="s">
        <v>81</v>
      </c>
    </row>
    <row r="7" spans="1:9">
      <c r="A7" s="4" t="s">
        <v>103</v>
      </c>
      <c r="B7" s="5" t="n">
        <v>822</v>
      </c>
      <c r="G7" s="5" t="n">
        <v>822</v>
      </c>
      <c r="H7" s="5" t="n">
        <v>822</v>
      </c>
    </row>
    <row r="8" spans="1:9">
      <c r="A8" s="4" t="s">
        <v>104</v>
      </c>
      <c r="B8" s="5" t="n">
        <v>-13</v>
      </c>
      <c r="G8" s="5" t="n">
        <v>-13</v>
      </c>
      <c r="H8" s="5" t="n">
        <v>-13</v>
      </c>
    </row>
    <row r="9" spans="1:9">
      <c r="A9" s="4" t="s">
        <v>105</v>
      </c>
      <c r="B9" s="5" t="n">
        <v>-9384</v>
      </c>
      <c r="D9" s="5" t="n">
        <v>109</v>
      </c>
      <c r="F9" s="5" t="n">
        <v>-9493</v>
      </c>
      <c r="H9" s="5" t="n">
        <v>-9384</v>
      </c>
    </row>
    <row r="10" spans="1:9">
      <c r="A10" s="4" t="s">
        <v>106</v>
      </c>
      <c r="B10" s="5" t="n">
        <v>-148</v>
      </c>
      <c r="C10" s="5" t="n">
        <v>12</v>
      </c>
      <c r="D10" s="5" t="n">
        <v>-160</v>
      </c>
      <c r="H10" s="5" t="n">
        <v>-148</v>
      </c>
    </row>
    <row r="11" spans="1:9">
      <c r="A11" s="4" t="s">
        <v>107</v>
      </c>
      <c r="B11" s="5" t="n">
        <v>-151</v>
      </c>
      <c r="C11" s="5" t="n">
        <v>11</v>
      </c>
      <c r="D11" s="5" t="n">
        <v>-162</v>
      </c>
      <c r="H11" s="5" t="n">
        <v>-151</v>
      </c>
    </row>
    <row r="12" spans="1:9">
      <c r="A12" s="4" t="s">
        <v>108</v>
      </c>
      <c r="B12" s="5" t="n">
        <v>0</v>
      </c>
      <c r="C12" s="5" t="n">
        <v>4</v>
      </c>
      <c r="D12" s="5" t="n">
        <v>-4</v>
      </c>
      <c r="H12" s="5" t="n">
        <v>0</v>
      </c>
    </row>
    <row r="13" spans="1:9">
      <c r="A13" s="4" t="s">
        <v>109</v>
      </c>
      <c r="B13" s="5" t="n">
        <v>1932</v>
      </c>
      <c r="C13" s="5" t="n">
        <v>0</v>
      </c>
      <c r="D13" s="5" t="n">
        <v>1932</v>
      </c>
      <c r="H13" s="5" t="n">
        <v>1932</v>
      </c>
    </row>
    <row r="14" spans="1:9">
      <c r="A14" s="4" t="s">
        <v>110</v>
      </c>
      <c r="B14" s="5" t="n">
        <v>273071</v>
      </c>
      <c r="C14" s="5" t="n">
        <v>67087</v>
      </c>
      <c r="D14" s="5" t="n">
        <v>57510</v>
      </c>
      <c r="E14" s="7" t="n">
        <v>-90402</v>
      </c>
      <c r="F14" s="5" t="n">
        <v>241739</v>
      </c>
      <c r="G14" s="5" t="n">
        <v>-2867</v>
      </c>
      <c r="H14" s="5" t="n">
        <v>273067</v>
      </c>
      <c r="I14" s="5" t="n">
        <v>4</v>
      </c>
    </row>
    <row r="15" spans="1:9">
      <c r="A15" s="4" t="s">
        <v>111</v>
      </c>
      <c r="E15" s="5" t="n">
        <v>30984</v>
      </c>
    </row>
    <row r="16" spans="1:9">
      <c r="A16" s="4" t="s">
        <v>112</v>
      </c>
      <c r="B16" s="7" t="n">
        <v>276066</v>
      </c>
      <c r="C16" s="5" t="n">
        <v>67124</v>
      </c>
      <c r="D16" s="5" t="n">
        <v>59143</v>
      </c>
      <c r="E16" s="7" t="n">
        <v>-100402</v>
      </c>
      <c r="F16" s="5" t="n">
        <v>252772</v>
      </c>
      <c r="G16" s="5" t="n">
        <v>-2573</v>
      </c>
      <c r="H16" s="5" t="n">
        <v>276064</v>
      </c>
      <c r="I16" s="5" t="n">
        <v>2</v>
      </c>
    </row>
    <row r="17" spans="1:9">
      <c r="A17" s="4" t="s">
        <v>113</v>
      </c>
      <c r="B17" s="5" t="n">
        <v>31332</v>
      </c>
      <c r="E17" s="5" t="n">
        <v>31332</v>
      </c>
    </row>
    <row r="18" spans="1:9">
      <c r="A18" s="3" t="s">
        <v>102</v>
      </c>
    </row>
    <row r="19" spans="1:9">
      <c r="A19" s="4" t="s">
        <v>72</v>
      </c>
      <c r="B19" s="7" t="n">
        <v>35868</v>
      </c>
      <c r="F19" s="5" t="n">
        <v>35812</v>
      </c>
      <c r="H19" s="5" t="n">
        <v>35812</v>
      </c>
      <c r="I19" s="5" t="n">
        <v>56</v>
      </c>
    </row>
    <row r="20" spans="1:9">
      <c r="A20" s="3" t="s">
        <v>81</v>
      </c>
    </row>
    <row r="21" spans="1:9">
      <c r="A21" s="4" t="s">
        <v>103</v>
      </c>
      <c r="B21" s="5" t="n">
        <v>-837</v>
      </c>
      <c r="G21" s="5" t="n">
        <v>-837</v>
      </c>
      <c r="H21" s="5" t="n">
        <v>-837</v>
      </c>
    </row>
    <row r="22" spans="1:9">
      <c r="A22" s="4" t="s">
        <v>104</v>
      </c>
      <c r="B22" s="5" t="n">
        <v>-12</v>
      </c>
      <c r="G22" s="5" t="n">
        <v>-12</v>
      </c>
      <c r="H22" s="5" t="n">
        <v>-12</v>
      </c>
    </row>
    <row r="23" spans="1:9">
      <c r="A23" s="4" t="s">
        <v>114</v>
      </c>
      <c r="B23" s="5" t="n">
        <v>0</v>
      </c>
      <c r="F23" s="5" t="n">
        <v>280</v>
      </c>
      <c r="G23" s="5" t="n">
        <v>-280</v>
      </c>
      <c r="H23" s="5" t="n">
        <v>0</v>
      </c>
    </row>
    <row r="24" spans="1:9">
      <c r="A24" s="4" t="s">
        <v>105</v>
      </c>
      <c r="B24" s="5" t="n">
        <v>-9326</v>
      </c>
      <c r="D24" s="5" t="n">
        <v>100</v>
      </c>
      <c r="F24" s="5" t="n">
        <v>-9426</v>
      </c>
      <c r="H24" s="5" t="n">
        <v>-9326</v>
      </c>
    </row>
    <row r="25" spans="1:9">
      <c r="A25" s="4" t="s">
        <v>106</v>
      </c>
      <c r="B25" s="5" t="n">
        <v>-679</v>
      </c>
      <c r="C25" s="5" t="n">
        <v>42</v>
      </c>
      <c r="D25" s="5" t="n">
        <v>-721</v>
      </c>
      <c r="H25" s="5" t="n">
        <v>-679</v>
      </c>
    </row>
    <row r="26" spans="1:9">
      <c r="A26" s="4" t="s">
        <v>107</v>
      </c>
      <c r="B26" s="5" t="n">
        <v>-1251</v>
      </c>
      <c r="C26" s="5" t="n">
        <v>63</v>
      </c>
      <c r="D26" s="5" t="n">
        <v>-1314</v>
      </c>
      <c r="H26" s="5" t="n">
        <v>-1251</v>
      </c>
    </row>
    <row r="27" spans="1:9">
      <c r="A27" s="4" t="s">
        <v>109</v>
      </c>
      <c r="B27" s="5" t="n">
        <v>2281</v>
      </c>
      <c r="C27" s="5" t="n">
        <v>0</v>
      </c>
      <c r="D27" s="5" t="n">
        <v>2281</v>
      </c>
      <c r="H27" s="5" t="n">
        <v>2281</v>
      </c>
    </row>
    <row r="28" spans="1:9">
      <c r="A28" s="4" t="s">
        <v>115</v>
      </c>
      <c r="B28" s="7" t="n">
        <v>302110</v>
      </c>
      <c r="C28" s="7" t="n">
        <v>67229</v>
      </c>
      <c r="D28" s="7" t="n">
        <v>59489</v>
      </c>
      <c r="E28" s="7" t="n">
        <v>-100402</v>
      </c>
      <c r="F28" s="7" t="n">
        <v>279438</v>
      </c>
      <c r="G28" s="7" t="n">
        <v>-3702</v>
      </c>
      <c r="H28" s="7" t="n">
        <v>302052</v>
      </c>
      <c r="I28" s="7" t="n">
        <v>58</v>
      </c>
    </row>
    <row r="29" spans="1:9">
      <c r="A29" s="4" t="s">
        <v>116</v>
      </c>
      <c r="B29" s="5" t="n">
        <v>31332</v>
      </c>
      <c r="E29" s="5" t="n">
        <v>31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0</v>
      </c>
    </row>
    <row r="3" spans="1:3">
      <c r="A3" s="3" t="s">
        <v>118</v>
      </c>
    </row>
    <row r="4" spans="1:3">
      <c r="A4" s="4" t="s">
        <v>119</v>
      </c>
      <c r="B4" s="10" t="n">
        <v>0.26</v>
      </c>
      <c r="C4" s="10" t="n">
        <v>0.26</v>
      </c>
    </row>
    <row r="5" spans="1:3">
      <c r="A5" s="4" t="s">
        <v>120</v>
      </c>
      <c r="B5" s="7" t="n">
        <v>4</v>
      </c>
      <c r="C5"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0</v>
      </c>
    </row>
    <row r="3" spans="1:3">
      <c r="A3" s="3" t="s">
        <v>122</v>
      </c>
    </row>
    <row r="4" spans="1:3">
      <c r="A4" s="4" t="s">
        <v>72</v>
      </c>
      <c r="B4" s="7" t="n">
        <v>35868</v>
      </c>
      <c r="C4" s="7" t="n">
        <v>20582</v>
      </c>
    </row>
    <row r="5" spans="1:3">
      <c r="A5" s="3" t="s">
        <v>123</v>
      </c>
    </row>
    <row r="6" spans="1:3">
      <c r="A6" s="4" t="s">
        <v>124</v>
      </c>
      <c r="B6" s="5" t="n">
        <v>7401</v>
      </c>
      <c r="C6" s="5" t="n">
        <v>7184</v>
      </c>
    </row>
    <row r="7" spans="1:3">
      <c r="A7" s="4" t="s">
        <v>125</v>
      </c>
      <c r="B7" s="5" t="n">
        <v>403</v>
      </c>
      <c r="C7" s="5" t="n">
        <v>145</v>
      </c>
    </row>
    <row r="8" spans="1:3">
      <c r="A8" s="4" t="s">
        <v>67</v>
      </c>
      <c r="B8" s="5" t="n">
        <v>0</v>
      </c>
      <c r="C8" s="5" t="n">
        <v>259</v>
      </c>
    </row>
    <row r="9" spans="1:3">
      <c r="A9" s="4" t="s">
        <v>126</v>
      </c>
      <c r="B9" s="5" t="n">
        <v>0</v>
      </c>
      <c r="C9" s="5" t="n">
        <v>154</v>
      </c>
    </row>
    <row r="10" spans="1:3">
      <c r="A10" s="4" t="s">
        <v>127</v>
      </c>
      <c r="B10" s="5" t="n">
        <v>-5785</v>
      </c>
      <c r="C10" s="5" t="n">
        <v>0</v>
      </c>
    </row>
    <row r="11" spans="1:3">
      <c r="A11" s="4" t="s">
        <v>128</v>
      </c>
      <c r="B11" s="5" t="n">
        <v>-439</v>
      </c>
      <c r="C11" s="5" t="n">
        <v>-942</v>
      </c>
    </row>
    <row r="12" spans="1:3">
      <c r="A12" s="4" t="s">
        <v>129</v>
      </c>
      <c r="B12" s="5" t="n">
        <v>2281</v>
      </c>
      <c r="C12" s="5" t="n">
        <v>1932</v>
      </c>
    </row>
    <row r="13" spans="1:3">
      <c r="A13" s="4" t="s">
        <v>130</v>
      </c>
      <c r="B13" s="5" t="n">
        <v>-1987</v>
      </c>
      <c r="C13" s="5" t="n">
        <v>174</v>
      </c>
    </row>
    <row r="14" spans="1:3">
      <c r="A14" s="3" t="s">
        <v>131</v>
      </c>
    </row>
    <row r="15" spans="1:3">
      <c r="A15" s="4" t="s">
        <v>132</v>
      </c>
      <c r="B15" s="5" t="n">
        <v>-2982</v>
      </c>
      <c r="C15" s="5" t="n">
        <v>-3279</v>
      </c>
    </row>
    <row r="16" spans="1:3">
      <c r="A16" s="4" t="s">
        <v>27</v>
      </c>
      <c r="B16" s="5" t="n">
        <v>-792</v>
      </c>
      <c r="C16" s="5" t="n">
        <v>-8466</v>
      </c>
    </row>
    <row r="17" spans="1:3">
      <c r="A17" s="4" t="s">
        <v>33</v>
      </c>
      <c r="B17" s="5" t="n">
        <v>74</v>
      </c>
      <c r="C17" s="5" t="n">
        <v>-1257</v>
      </c>
    </row>
    <row r="18" spans="1:3">
      <c r="A18" s="4" t="s">
        <v>133</v>
      </c>
      <c r="B18" s="5" t="n">
        <v>4610</v>
      </c>
      <c r="C18" s="5" t="n">
        <v>3375</v>
      </c>
    </row>
    <row r="19" spans="1:3">
      <c r="A19" s="4" t="s">
        <v>134</v>
      </c>
      <c r="B19" s="5" t="n">
        <v>38652</v>
      </c>
      <c r="C19" s="5" t="n">
        <v>19861</v>
      </c>
    </row>
    <row r="20" spans="1:3">
      <c r="A20" s="3" t="s">
        <v>135</v>
      </c>
    </row>
    <row r="21" spans="1:3">
      <c r="A21" s="4" t="s">
        <v>136</v>
      </c>
      <c r="B21" s="5" t="n">
        <v>-6853</v>
      </c>
      <c r="C21" s="5" t="n">
        <v>-5223</v>
      </c>
    </row>
    <row r="22" spans="1:3">
      <c r="A22" s="4" t="s">
        <v>137</v>
      </c>
      <c r="B22" s="5" t="n">
        <v>6668</v>
      </c>
      <c r="C22" s="5" t="n">
        <v>250</v>
      </c>
    </row>
    <row r="23" spans="1:3">
      <c r="A23" s="4" t="s">
        <v>138</v>
      </c>
      <c r="B23" s="5" t="n">
        <v>-164</v>
      </c>
      <c r="C23" s="5" t="n">
        <v>-255</v>
      </c>
    </row>
    <row r="24" spans="1:3">
      <c r="A24" s="4" t="s">
        <v>139</v>
      </c>
      <c r="B24" s="5" t="n">
        <v>832</v>
      </c>
      <c r="C24" s="5" t="n">
        <v>-344</v>
      </c>
    </row>
    <row r="25" spans="1:3">
      <c r="A25" s="4" t="s">
        <v>140</v>
      </c>
      <c r="B25" s="5" t="n">
        <v>-1971</v>
      </c>
      <c r="C25" s="5" t="n">
        <v>-17</v>
      </c>
    </row>
    <row r="26" spans="1:3">
      <c r="A26" s="4" t="s">
        <v>141</v>
      </c>
      <c r="B26" s="5" t="n">
        <v>-1488</v>
      </c>
      <c r="C26" s="5" t="n">
        <v>-5589</v>
      </c>
    </row>
    <row r="27" spans="1:3">
      <c r="A27" s="3" t="s">
        <v>142</v>
      </c>
    </row>
    <row r="28" spans="1:3">
      <c r="A28" s="4" t="s">
        <v>143</v>
      </c>
      <c r="B28" s="5" t="n">
        <v>-9326</v>
      </c>
      <c r="C28" s="5" t="n">
        <v>-9384</v>
      </c>
    </row>
    <row r="29" spans="1:3">
      <c r="A29" s="4" t="s">
        <v>144</v>
      </c>
      <c r="B29" s="5" t="n">
        <v>-499</v>
      </c>
      <c r="C29" s="5" t="n">
        <v>-320</v>
      </c>
    </row>
    <row r="30" spans="1:3">
      <c r="A30" s="4" t="s">
        <v>145</v>
      </c>
      <c r="B30" s="5" t="n">
        <v>-679</v>
      </c>
      <c r="C30" s="5" t="n">
        <v>-151</v>
      </c>
    </row>
    <row r="31" spans="1:3">
      <c r="A31" s="4" t="s">
        <v>146</v>
      </c>
      <c r="B31" s="5" t="n">
        <v>-1251</v>
      </c>
      <c r="C31" s="5" t="n">
        <v>-148</v>
      </c>
    </row>
    <row r="32" spans="1:3">
      <c r="A32" s="4" t="s">
        <v>147</v>
      </c>
      <c r="B32" s="5" t="n">
        <v>-102</v>
      </c>
      <c r="C32" s="5" t="n">
        <v>0</v>
      </c>
    </row>
    <row r="33" spans="1:3">
      <c r="A33" s="4" t="s">
        <v>148</v>
      </c>
      <c r="B33" s="5" t="n">
        <v>-11857</v>
      </c>
      <c r="C33" s="5" t="n">
        <v>-10003</v>
      </c>
    </row>
    <row r="34" spans="1:3">
      <c r="A34" s="4" t="s">
        <v>149</v>
      </c>
      <c r="B34" s="5" t="n">
        <v>-403</v>
      </c>
      <c r="C34" s="5" t="n">
        <v>280</v>
      </c>
    </row>
    <row r="35" spans="1:3">
      <c r="A35" s="4" t="s">
        <v>150</v>
      </c>
      <c r="B35" s="5" t="n">
        <v>24904</v>
      </c>
      <c r="C35" s="5" t="n">
        <v>4549</v>
      </c>
    </row>
    <row r="36" spans="1:3">
      <c r="A36" s="4" t="s">
        <v>151</v>
      </c>
      <c r="B36" s="5" t="n">
        <v>40535</v>
      </c>
      <c r="C36" s="5" t="n">
        <v>50648</v>
      </c>
    </row>
    <row r="37" spans="1:3">
      <c r="A37" s="4" t="s">
        <v>152</v>
      </c>
      <c r="B37" s="7" t="n">
        <v>65439</v>
      </c>
      <c r="C37" s="7" t="n">
        <v>551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3:43:23Z</dcterms:created>
  <dcterms:modified xmlns:dcterms="http://purl.org/dc/terms/" xmlns:xsi="http://www.w3.org/2001/XMLSchema-instance" xsi:type="dcterms:W3CDTF">2018-08-23T13:43:23Z</dcterms:modified>
</cp:coreProperties>
</file>